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sheetId="9" r:id="rId9"/>
    <s:sheet name="Accrued Expenses and Other Curr" sheetId="10" r:id="rId10"/>
    <s:sheet name="Fair Value Measurements" sheetId="11" r:id="rId11"/>
    <s:sheet name="Debt" sheetId="12" r:id="rId12"/>
    <s:sheet name="Shareholders' Equity" sheetId="13" r:id="rId13"/>
    <s:sheet name="Earnings Per Share" sheetId="14" r:id="rId14"/>
    <s:sheet name="Commitments and Contingencies" sheetId="15" r:id="rId15"/>
    <s:sheet name="Basis of Presentation (Policies" sheetId="16" r:id="rId16"/>
    <s:sheet name="Accrued Expenses and Other Cu17" sheetId="17" r:id="rId17"/>
    <s:sheet name="Debt (Tables)" sheetId="18" r:id="rId18"/>
    <s:sheet name="Earnings Per Share (Tables)" sheetId="19" r:id="rId19"/>
    <s:sheet name="Accrued Expenses and Other Cu20" sheetId="20" r:id="rId20"/>
    <s:sheet name="Fair Value Measurements - Addit" sheetId="21" r:id="rId21"/>
    <s:sheet name="Debt - Additional Information (" sheetId="22" r:id="rId22"/>
    <s:sheet name="Debt - Summary of Long-term Deb" sheetId="23" r:id="rId23"/>
    <s:sheet name="Debt - Aggregate Maturities of " sheetId="24" r:id="rId24"/>
    <s:sheet name="Shareholders' Equity - Addition" sheetId="25" r:id="rId25"/>
    <s:sheet name="Earnings Per Share - Basic and " sheetId="26" r:id="rId26"/>
    <s:sheet name="Earnings Per Share - Additional" sheetId="27" r:id="rId27"/>
    <s:sheet name="Commitments and Contingencies -" sheetId="28" r:id="rId28"/>
  </s:sheets>
  <s:definedNames/>
  <s:calcPr calcId="124519" calcMode="auto" fullCalcOnLoad="1"/>
</s:workbook>
</file>

<file path=xl/sharedStrings.xml><?xml version="1.0" encoding="utf-8"?>
<sst xmlns="http://schemas.openxmlformats.org/spreadsheetml/2006/main" uniqueCount="265">
  <si>
    <t>Document and Entity Information - shares</t>
  </si>
  <si>
    <t>9 Months Ended</t>
  </si>
  <si>
    <t>Oct. 31, 2015</t>
  </si>
  <si>
    <t>Nov. 27, 2015</t>
  </si>
  <si>
    <t>Document And Entity Information [Abstract]</t>
  </si>
  <si>
    <t>Document Type</t>
  </si>
  <si>
    <t>10-Q</t>
  </si>
  <si>
    <t>Amendment Flag</t>
  </si>
  <si>
    <t>false</t>
  </si>
  <si>
    <t>Document Period End Date</t>
  </si>
  <si>
    <t>Oct. 31,
		2015</t>
  </si>
  <si>
    <t>Document Fiscal Year Focus</t>
  </si>
  <si>
    <t>Document Fiscal Period Focus</t>
  </si>
  <si>
    <t>Q3</t>
  </si>
  <si>
    <t>Trading Symbol</t>
  </si>
  <si>
    <t>SMRT</t>
  </si>
  <si>
    <t>Entity Registrant Name</t>
  </si>
  <si>
    <t>STEIN MART INC</t>
  </si>
  <si>
    <t>Entity Central Index Key</t>
  </si>
  <si>
    <t>Current Fiscal Year End Date</t>
  </si>
  <si>
    <t>--01-30</t>
  </si>
  <si>
    <t>Entity Filer Category</t>
  </si>
  <si>
    <t>Accelerated Filer</t>
  </si>
  <si>
    <t>Entity Common Stock, Shares Outstanding</t>
  </si>
  <si>
    <t>Condensed Consolidated Balance Sheets (Unaudited) - USD ($) $ in Thousands</t>
  </si>
  <si>
    <t>Jan. 31, 2015</t>
  </si>
  <si>
    <t>Nov. 01, 2014</t>
  </si>
  <si>
    <t>Current assets:</t>
  </si>
  <si>
    <t>Cash and cash equivalents</t>
  </si>
  <si>
    <t>Inventories</t>
  </si>
  <si>
    <t>Prepaid expenses and other current assets</t>
  </si>
  <si>
    <t>Total current assets</t>
  </si>
  <si>
    <t>Property and equipment, net of accumulated depreciation and amortization of $185,520, $166,646 and $168,557, respectively</t>
  </si>
  <si>
    <t>Other assets</t>
  </si>
  <si>
    <t>Total assets</t>
  </si>
  <si>
    <t>Current liabilities:</t>
  </si>
  <si>
    <t>Accounts payable</t>
  </si>
  <si>
    <t>Current portion of debt</t>
  </si>
  <si>
    <t>Accrued expenses and other current liabilities</t>
  </si>
  <si>
    <t>Total current liabilities</t>
  </si>
  <si>
    <t>Long-term debt</t>
  </si>
  <si>
    <t>Deferred rent</t>
  </si>
  <si>
    <t>Other liabilities</t>
  </si>
  <si>
    <t>Total liabilities</t>
  </si>
  <si>
    <t>COMMITMENTS AND CONTINGENCIES</t>
  </si>
  <si>
    <t xml:space="preserve"> </t>
  </si>
  <si>
    <t>Shareholders' equity:</t>
  </si>
  <si>
    <t>Preferred stock - $.01 par value; 1,000,000 shares authorized; no shares issued or outstanding</t>
  </si>
  <si>
    <t>Common stock - $.01 par value; 100,000,000 shares authorized; 45,675,579, 44,918,649 and 44,945,280 shares issued and outstanding, respectively</t>
  </si>
  <si>
    <t>Additional paid-in capital</t>
  </si>
  <si>
    <t>Retained earnings</t>
  </si>
  <si>
    <t>Accumulated other comprehensive loss</t>
  </si>
  <si>
    <t>Total shareholders' equity</t>
  </si>
  <si>
    <t>Total liabilities and shareholders' equity</t>
  </si>
  <si>
    <t>Condensed Consolidated Balance Sheets (Unaudited) (Parenthetical) - USD ($) $ in Thousands</t>
  </si>
  <si>
    <t>Statement of Financial Position [Abstract]</t>
  </si>
  <si>
    <t>Accumulated depreciation an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Income Statement [Abstract]</t>
  </si>
  <si>
    <t>Net sales</t>
  </si>
  <si>
    <t>Cost of merchandise sold</t>
  </si>
  <si>
    <t>Gross profit</t>
  </si>
  <si>
    <t>Selling, general and administrative expenses</t>
  </si>
  <si>
    <t>Operating income (loss)</t>
  </si>
  <si>
    <t>Interest expense, net</t>
  </si>
  <si>
    <t>(Loss) income before income taxes</t>
  </si>
  <si>
    <t>Income tax expense (benefit)</t>
  </si>
  <si>
    <t>Net (loss) income</t>
  </si>
  <si>
    <t>Net (loss) income per share:</t>
  </si>
  <si>
    <t>Basic</t>
  </si>
  <si>
    <t>Diluted</t>
  </si>
  <si>
    <t>Weighted-average shares outstanding:</t>
  </si>
  <si>
    <t>Dividends declared per common share</t>
  </si>
  <si>
    <t>Condensed Consolidated Statements of Comprehensive (Loss) Income (Unaudited) - USD ($) $ in Thousands</t>
  </si>
  <si>
    <t>Statement of Comprehensive Income [Abstract]</t>
  </si>
  <si>
    <t>Other comprehensive income, net of tax:</t>
  </si>
  <si>
    <t>Amounts reclassified from accumulated other comprehensive income</t>
  </si>
  <si>
    <t>Comprehensive (loss) income</t>
  </si>
  <si>
    <t>Condensed Consolidated Statement of Shareholders' Equity (Unaudited) - 9 months ended Oct. 31, 2015 - USD ($) shares in Thousands, $ in Thousands</t>
  </si>
  <si>
    <t>Total</t>
  </si>
  <si>
    <t>Common Stock [Member]</t>
  </si>
  <si>
    <t>Additional Paid-in Capital [Member]</t>
  </si>
  <si>
    <t>Retained Earnings [Member]</t>
  </si>
  <si>
    <t>Accumulated Other Comprehensive Loss [Member]</t>
  </si>
  <si>
    <t>Balance at Jan. 31, 2015</t>
  </si>
  <si>
    <t>Balance, shares at Jan. 31, 2015</t>
  </si>
  <si>
    <t>Net income</t>
  </si>
  <si>
    <t>Other comprehensive income, net of tax</t>
  </si>
  <si>
    <t>Common shares issued under stock option plan</t>
  </si>
  <si>
    <t>Common shares issued under stock option plan, shares</t>
  </si>
  <si>
    <t>Common shares issued under employee stock purchase plan</t>
  </si>
  <si>
    <t>Common shares issued under employee stock purchase plan, shares</t>
  </si>
  <si>
    <t>Reacquired shares</t>
  </si>
  <si>
    <t>Reacquired shares, shares</t>
  </si>
  <si>
    <t>Issuance of restricted stock, net</t>
  </si>
  <si>
    <t>Issuance of restricted stock, net, shares</t>
  </si>
  <si>
    <t>Share-based compensation</t>
  </si>
  <si>
    <t>Tax benefit from equity issuances</t>
  </si>
  <si>
    <t>Cash dividends paid</t>
  </si>
  <si>
    <t>Cash dividends payable</t>
  </si>
  <si>
    <t>Balance at Oct. 31, 2015</t>
  </si>
  <si>
    <t>Balance, shares at Oct. 31, 2015</t>
  </si>
  <si>
    <t>Condensed Consolidated Statement of Shareholders' Equity (Unaudited) (Parenthetical)</t>
  </si>
  <si>
    <t>Oct. 31, 2015$ / shares</t>
  </si>
  <si>
    <t>Cash dividends paid, per share</t>
  </si>
  <si>
    <t>Condensed Consolidated Statements of Cash Flows (Unaudited) - USD ($) $ in Thousands</t>
  </si>
  <si>
    <t>Cash flows from operating activities:</t>
  </si>
  <si>
    <t>Adjustments to reconcile net income to net cash provided by operating activities:</t>
  </si>
  <si>
    <t>Depreciation and amortization</t>
  </si>
  <si>
    <t>Store closing charges</t>
  </si>
  <si>
    <t>Impairment of property and other assets</t>
  </si>
  <si>
    <t>Loss on disposal of property and equipment</t>
  </si>
  <si>
    <t>Deferred income taxes</t>
  </si>
  <si>
    <t>Excess tax benefits from share-based compensation</t>
  </si>
  <si>
    <t>Changes in assets and liabilities:</t>
  </si>
  <si>
    <t>Net cash provided by operating activities</t>
  </si>
  <si>
    <t>Cash flows from investing activities:</t>
  </si>
  <si>
    <t>Net acquisition of property and equipment</t>
  </si>
  <si>
    <t>Net cash used in investing activities</t>
  </si>
  <si>
    <t>Cash flows from financing activities:</t>
  </si>
  <si>
    <t>Proceeds from borrowings</t>
  </si>
  <si>
    <t>Repayments of debt</t>
  </si>
  <si>
    <t>Debt issuance costs</t>
  </si>
  <si>
    <t>Proceeds from exercise of stock options and other</t>
  </si>
  <si>
    <t>Repurchase of common stock</t>
  </si>
  <si>
    <t>Net cash used in financing activities</t>
  </si>
  <si>
    <t>Net decrease in cash and cash equivalents</t>
  </si>
  <si>
    <t>Cash and cash equivalents at beginning of year</t>
  </si>
  <si>
    <t>Cash and cash equivalents at end of period</t>
  </si>
  <si>
    <t>Supplemental disclosures of cash flow information:</t>
  </si>
  <si>
    <t>Income taxes paid</t>
  </si>
  <si>
    <t>Interest paid</t>
  </si>
  <si>
    <t>Purchases of property and equipment included in accounts payable, accrued expenses and other current liabilities at period end</t>
  </si>
  <si>
    <t>Basis of Presentation</t>
  </si>
  <si>
    <t>Organization, Consolidation and Presentation of Financial Statements [Abstract]</t>
  </si>
  <si>
    <t>1. Basis of Presentation
The accompanying unaudited Condensed Consolidated Financial
Statements have been prepared in accordance with accounting
principles generally accepted in the United States of America
(“GAAP”) for interim financial information and with the
instructions to Form 10-Q. Accordingly, they do not include all of
the information and footnotes required by GAAP for complete
financial statements. In the opinion of management, all adjustments
(consisting primarily of normal and recurring adjustments)
considered necessary for fair presentation of the Condensed
Consolidated Financial Statements have been included. Due to the
seasonality of our business, results for any quarter are not
necessarily indicative of the results that may be achieved for a
full fiscal year. For further information, refer to the
Consolidated Financial Statements and footnotes thereto included in
our annual report on Form 10-K for the year ended January 31,
2015.
As used herein, the terms “we,” “our,”
“us,” “Stein Mart” and the
“Company” refer to Stein Mart, Inc. and its
wholly-owned subsidiaries.
Recent Accounting Pronouncements
In 2014, the Financial Accounting Standards Board
(“FASB”) issued Accounting Standards Update
(“ASU”) No. 2014-09, Revenue from Contracts with
Customers (Topic 606)
In 2014, the FASB issued ASU No. 2014-15, Presentation of Financial
Statements - Going Concern (Subtopic 205-40)
In April 2015, the FASB issued ASU No. 2015-03, Interest – Imputation
of Interest (Subtopic 835-30): Simplifying the Presentation of Debt
Issuance Costs
In April 2015, the FASB issued ASU No. 2015-05, Intangibles –
Goodwill and Other – Internal Use Software (Subtopic
350-40)
In November 2015, the FASB issued ASU No. 2015-17, Income Taxes –
Balance Sheet Classification of Deferred Taxes (Subtopic 740)</t>
  </si>
  <si>
    <t>Accrued Expenses and Other Current Liabilities</t>
  </si>
  <si>
    <t>Payables and Accruals [Abstract]</t>
  </si>
  <si>
    <t>2. Accrued Expenses and Other Current Liabilities
The major components of accrued expenses and other current
liabilities are as follows:
October 31,
January 31,
November 1,
2015 2015 2014
Compensation and employee benefits $ 10,141 $ 12,519 $ 9,758
Unredeemed gift and merchandise return cards 7,708 10,614 6,786
Property taxes 14,179 12,805 13,176
Accrued vacation 7,241 7,241 6,976
Other 28,893 26,034 26,636
Accrued expenses and other current liabilities $ 68,162 $ 69,213 $ 63,332</t>
  </si>
  <si>
    <t>Fair Value Measurements</t>
  </si>
  <si>
    <t>Fair Value Disclosures [Abstract]</t>
  </si>
  <si>
    <t>3. Fair Value Measurements
We have historically had money market fund investments classified
as cash equivalents, which are Level 1 assets because fair value is
based on readily available market prices. The fair value of these
assets was $53.7 million at January 31, 2015 and $50.2 million
at November 1, 2014. We did not have money market fund
investments at October 31, 2015.
As the Company’s primary debt obligations are variable rate,
there are no significant differences between the estimated fair
value (Level 2 measurements) and the carrying value of the
Company’s debt obligations at October 31, 2015. The
Company did not have outstanding debt at January 31, 2015 and
November 1, 2014.</t>
  </si>
  <si>
    <t>Debt</t>
  </si>
  <si>
    <t>Debt Disclosure [Abstract]</t>
  </si>
  <si>
    <t>4. Debt
On February 3, 2015, we entered into a $250 million senior
secured revolving credit facility pursuant to a second amended and
restated credit agreement with Wells Fargo Bank (the “Credit
Agreement”) that will mature in February 2020 and a secured
$25 million master loan agreement with Wells Fargo Equipment
Finance, Inc. (the “Equipment Term Loan” and, together
with the Credit Agreement, the “Credit Facilities”)
that will mature in February 2018. The Credit Facilities replace
the Company’s former $100 million senior secured revolving
credit facility which was set to mature on February 28, 2017.
Borrowings under the Credit Facilities were initially used for a
special dividend, but subsequently may be used for working capital,
capital expenditures and other general corporate purposes. During
2015, debt issuance costs associated with the Credit Facilities
were capitalized in the amount of $0.4 million and will be
amortized over their respective terms.
Long-term debt consisted of the following at October 31,
2015:
Revolving credit facility $ 168,500
Equipment term loan 23,333
Total debt 191,833
Current maturities (10,000 )
Long-term debt $ 181,833
The aggregate maturities of long-term debt subsequent to
October 31, 2015 for the following fiscal years:
2015 $ 2,500
2016 10,000
2017 10,833
2018
—
2019
—
Thereafter 168,500
Total $ 191,833
The total amount available under the Credit Agreement is the lesser
of the Aggregate Commitment or 100% of eligible credit card
receivables and the Net Recovery Percentage of inventories less
reserves. At October 31, 2015, in addition to outstanding
borrowings under the Credit Agreement, the Company had $6.4 million
of outstanding letters of credit, which reduced the Company’s
availability under the Credit Agreement to $75.1 million.
The Credit Facilities contain customary representations and
warranties, affirmative and negative covenants (including, in the
Credit Agreement, the requirement of a 1 to 1 consolidated fixed
charge coverage ratio upon the occurrence and during the
continuance of any Covenant Compliance Event, as defined in the
Credit Agreement), and events of default for facilities of this
type and are cross-collateralized and cross-defaulted. Collateral
for the Credit Facilities consists of substantially all of our
personal property. Wells Fargo Bank has a first lien on all
collateral other than equipment and Wells Fargo Equipment Finance
has a first lien on equipment. At October 31, 2015, the
Company was in compliance with all debt covenants.
Borrowings under the Credit Agreement shall be either Base Rate
Loans or LIBO Rate Loans. LIBO Rate Loans bear interest equal to
the Adjusted LIBO Rate plus the Applicable Margin (125 to 175 basis
points) depending on the Quarterly Average Excess Availability.
Base Rate Loans bear interest equal to the highest of (a) the
Federal Funds Rate plus one-half of one percent (0.50%),
(b) the Adjusted LIBO Rate plus one percent (1.00%), or
(c) the Wells Fargo “prime rate,” plus the
Applicable Margin (25 to 75 basis points).
Borrowings under the Equipment Term Loan shall be LIBO Rate plus
2%.
The weighted average interest rate for amounts outstanding under
the Credit Agreement and Equipment Term Loan were 1.74 percent and
2.19 percent, respectively, as of October 31, 2015.</t>
  </si>
  <si>
    <t>Shareholders' Equity</t>
  </si>
  <si>
    <t>Equity [Abstract]</t>
  </si>
  <si>
    <t>5. Shareholders’ Equity
Dividends
During 2015, we paid a special cash dividend of $5.00 per common
share on February 27, 2015 and three quarterly dividends of
$0.075 per common share on April 17, 2015, July 17,
2015 and October 16, 2015. In 2014, we paid quarterly
dividends of $0.05 per common share on April 18, 2014 and
$0.075 per common share on July 18, 2014 and October 17,
2014.
On December 9, 2015, the Board of Directors declared a
dividend of $0.075 per common share to be paid on January 15,
2016 to shareholders of record on December 31, 2015.
Stock Repurchase Plan
During the 39 weeks ended October 31, 2015, we repurchased
213,815 shares of our common stock at a total cost of $3.2 million.
During the 39 weeks ended November 1, 2014, we repurchased
228,553 shares of our common stock at a total cost of $2.9 million.
Stock repurchases were for tax withholding amounts due on the
vesting of employee stock awards and during the first nine months
of 2015 did not include any shares purchased on the open market
under our previously authorized stock repurchase plan. As of
October 31, 2015, there are 269,295 shares that can be
repurchased pursuant to the Board of Director’s current
authorization. In November 2015, the Board of Directors authorized
the repurchase of 500,000 shares of our common stock in addition to
amounts previously authorized.</t>
  </si>
  <si>
    <t>Earnings Per Share</t>
  </si>
  <si>
    <t>Earnings Per Share [Abstract]</t>
  </si>
  <si>
    <t>6. Earnings Per Share
We calculate earnings per common share (“EPS”) using
the two-class method. Unvested share-based payment awards that
contain non-forfeitable rights to dividends or dividend equivalents
(whether paid or unpaid) are participating securities and are
included in the computation of EPS. Our restricted stock awards in
2013 and prior are considered “participating
securities” because they contain non-forfeitable rights to
dividends.
The following table presents the calculation of basic and diluted
EPS (shares in thousands):
13 Weeks Ended 13 Weeks Ended 39 Weeks Ended 39 Weeks Ended
October 31, 2015 November 1, 2014 October 31, 2015 November 1, 2014
Basic (Loss) Earnings Per Common Share:
Net (loss) income $ (197 ) $ (1,211 ) $ 17,461 $ 14,601
Income allocated to participating securities 26
— 205 268
Net (loss) income available to common shareholders $ (223 ) $ (1,211 ) $ 17,256 $ 14,333
Basic weighted-average shares outstanding 44,791 43,857 44,704 43,833
Basic (loss) earnings per share $ (0.01 ) $ (0.03 ) $ 0.39 $ 0.33
Diluted (Loss) Earnings Per Common Share:
Net (loss) income $ (197 ) $ (1,211 ) $ 17,461 $ 14,601
Income allocated to participating securities 26
— 255 266
Net (loss) income available to common shareholders $ (223 ) $ (1,211 ) $ 17,206 $ 14,335
Basic weighted-average shares outstanding 44,791 43,857 44,704 43,833
Incremental shares from share-based compensation plans
—
— 1,212 831
Diluted weighted-average shares outstanding 44,791 43,857 45,916 44,664
Diluted (loss) earnings per share $ (0.01 ) $ (0.03 ) $ 0.37 $ 0.32
Due to the Company’s net loss position for the third quarter
of 2015 and 2014, 0.4 million and 0.8 million weighted
average unvested restricted shares (participating securities) and
1.3 million and 1.0 million weighted average common stock
equivalents (non-participating securities), respectively, were not
considered in the calculation of net loss available to common
shareholders used for both basic and diluted EPS for the
quarter.
In addition, options to acquire shares totaling approximately
0.4 million shares of common stock that were outstanding
during each of the third quarters of 2015 and 2014 were not
included in the computation of diluted earnings per common share.
Options excluded were those that had exercise prices greater than
the average market price of the common shares such that inclusion
would have been anti-dilutive. For the first nine months of 2015
and 2014, options to acquire shares of approximately
0.2 million and 0.3 million shares of common stock,
respectively, were not included in the computation of diluted
earnings per share for the aforementioned reasons.</t>
  </si>
  <si>
    <t>Commitments and Contingencies</t>
  </si>
  <si>
    <t>Commitments and Contingencies Disclosure [Abstract]</t>
  </si>
  <si>
    <t>7. Commitments and Contingencies
On July 24, 2013, the Securities and Exchange Commission (the
“SEC”) informed us that it was conducting an
investigation of the Company and made a request for voluntary
production of documents and information. The request was focused on
our restatement of 2012 and prior consolidated financial statements
and our 2013 change in auditors. In an administrative proceeding,
the SEC found that the Company had violated the reporting, books
and records, and internal controls provisions of the Securities
Exchange Act of 1934 during the restatement period and ordered the
Company to cease and desist from committing or causing any
violations and any future violations of such SEC rules. In
September 2015, the Company agreed to a settlement with the SEC
without admitting or denying the findings of the SEC and also
agreed to pay a civil monetary penalty of $0.8 million. The Company
previously established a reserve for the potential settlement of
this matter, which did not require significant adjustment in the
third quarter of 2015. The Company recognized $0.2 million and $2.9
million of expenses, net of expected insurance recoveries, related
to the SEC investigation during the 39 weeks ended October 31,
2015 and November 1, 2014, respectively.
The SEC did not allege fraud by the Company and did not bring
charges against any individual. In connection with the settlement,
the SEC considered remedial acts undertaken by the Company,
including its enhancement of internal controls, retention of
additional accounting personnel, and the Company’s
cooperation with the SEC staff during the course of the
investigation.
We are involved in various routine legal proceedings incidental to
the conduct of our business. Management, based upon the advice of
outside legal counsel, does not believe that any of these legal
proceedings will have a material adverse effect on our financial
condition, results of operations or cash flows.</t>
  </si>
  <si>
    <t>Basis of Presentation (Policies)</t>
  </si>
  <si>
    <t>Basis of Presentation
The accompanying unaudited Condensed Consolidated Financial
Statements have been prepared in accordance with accounting
principles generally accepted in the United States of America
(“GAAP”) for interim financial information and with the
instructions to Form 10-Q. Accordingly, they do not include all of
the information and footnotes required by GAAP for complete
financial statements. In the opinion of management, all adjustments
(consisting primarily of normal and recurring adjustments)
considered necessary for fair presentation of the Condensed
Consolidated Financial Statements have been included. Due to the
seasonality of our business, results for any quarter are not
necessarily indicative of the results that may be achieved for a
full fiscal year. For further information, refer to the
Consolidated Financial Statements and footnotes thereto included in
our annual report on Form 10-K for the year ended January 31,
2015.
As used herein, the terms “we,” “our,”
“us,” “Stein Mart” and the
“Company” refer to Stein Mart, Inc. and its
wholly-owned subsidiaries.</t>
  </si>
  <si>
    <t>Recent Accounting Pronouncements</t>
  </si>
  <si>
    <t>Recent Accounting Pronouncements
In 2014, the Financial Accounting Standards Board
(“FASB”) issued Accounting Standards Update
(“ASU”) No. 2014-09, Revenue from Contracts with
Customers (Topic 606)
In 2014, the FASB issued ASU No. 2014-15, Presentation of Financial
Statements - Going Concern (Subtopic 205-40)
In April 2015, the FASB issued ASU No. 2015-03, Interest – Imputation
of Interest (Subtopic 835-30): Simplifying the Presentation of Debt
Issuance Costs
In April 2015, the FASB issued ASU No. 2015-05, Intangibles –
Goodwill and Other – Internal Use Software (Subtopic
350-40)
In November 2015, the FASB issued ASU No. 2015-17, Income Taxes –
Balance Sheet Classification of Deferred Taxes (Subtopic 740)</t>
  </si>
  <si>
    <t>Accrued Expenses and Other Current Liabilities (Tables)</t>
  </si>
  <si>
    <t>Major Components of Accrued Expenses and Other Current Liabilities</t>
  </si>
  <si>
    <t>The major components of accrued expenses and other current
liabilities are as follows:
October 31,
January 31,
November 1,
2015 2015 2014
Compensation and employee benefits $ 10,141 $ 12,519 $ 9,758
Unredeemed gift and merchandise return cards 7,708 10,614 6,786
Property taxes 14,179 12,805 13,176
Accrued vacation 7,241 7,241 6,976
Other 28,893 26,034 26,636
Accrued expenses and other current liabilities $ 68,162 $ 69,213 $ 63,332</t>
  </si>
  <si>
    <t>Debt (Tables)</t>
  </si>
  <si>
    <t>Summary of Long-term Debt</t>
  </si>
  <si>
    <t>Long-term debt consisted of the following at October 31,
2015:
Revolving credit facility $ 168,500
Equipment term loan 23,333
Total debt 191,833
Current maturities (10,000 )
Long-term debt $ 181,833</t>
  </si>
  <si>
    <t>Aggregate Maturities of Long-term Debt</t>
  </si>
  <si>
    <t>The aggregate maturities of long-term debt subsequent to
October 31, 2015 for the following fiscal years:
2015 $ 2,500
2016 10,000
2017 10,833
2018
—
2019
—
Thereafter 168,500
Total $ 191,833</t>
  </si>
  <si>
    <t>Earnings Per Share (Tables)</t>
  </si>
  <si>
    <t>Basic and Diluted Income Per Common Share</t>
  </si>
  <si>
    <t>The following table presents the calculation of basic and diluted
EPS (shares in thousands):
13 Weeks Ended 13 Weeks Ended 39 Weeks Ended 39 Weeks Ended
October 31, 2015 November 1, 2014 October 31, 2015 November 1, 2014
Basic (Loss) Earnings Per Common Share:
Net (loss) income $ (197 ) $ (1,211 ) $ 17,461 $ 14,601
Income allocated to participating securities 26
— 205 268
Net (loss) income available to common shareholders $ (223 ) $ (1,211 ) $ 17,256 $ 14,333
Basic weighted-average shares outstanding 44,791 43,857 44,704 43,833
Basic (loss) earnings per share $ (0.01 ) $ (0.03 ) $ 0.39 $ 0.33
Diluted (Loss) Earnings Per Common Share:
Net (loss) income $ (197 ) $ (1,211 ) $ 17,461 $ 14,601
Income allocated to participating securities 26
— 255 266
Net (loss) income available to common shareholders $ (223 ) $ (1,211 ) $ 17,206 $ 14,335
Basic weighted-average shares outstanding 44,791 43,857 44,704 43,833
Incremental shares from share-based compensation plans
—
— 1,212 831
Diluted weighted-average shares outstanding 44,791 43,857 45,916 44,664
Diluted (loss) earnings per share $ (0.01 ) $ (0.03 ) $ 0.37 $ 0.32</t>
  </si>
  <si>
    <t>Accrued Expenses and Other Current Liabilities - Major Components of Accrued Expenses and Other Current Liabilities (Detail) - USD ($) $ in Thousands</t>
  </si>
  <si>
    <t>Accrued Liabilities and Other Liabilities [Abstract]</t>
  </si>
  <si>
    <t>Compensation and employee benefits</t>
  </si>
  <si>
    <t>Unredeemed gift and merchandise return cards</t>
  </si>
  <si>
    <t>Property taxes</t>
  </si>
  <si>
    <t>Accrued vacation</t>
  </si>
  <si>
    <t>Other</t>
  </si>
  <si>
    <t>Fair Value Measurements - Additional Information (Detail) - USD ($) $ in Millions</t>
  </si>
  <si>
    <t>Money Market Funds [Member]</t>
  </si>
  <si>
    <t>Fair Value, Assets and Liabilities Measured on Recurring and Nonrecurring Basis [Line Items]</t>
  </si>
  <si>
    <t>Fair value of cash and cash equivalents</t>
  </si>
  <si>
    <t>Debt - Additional Information (Detail)</t>
  </si>
  <si>
    <t>Feb. 03, 2015USD ($)</t>
  </si>
  <si>
    <t>Oct. 31, 2015USD ($)</t>
  </si>
  <si>
    <t>Debt Instrument [Line Items]</t>
  </si>
  <si>
    <t>Borrowing capacity covenant, percentage of credit card receivables and net recovery of inventories</t>
  </si>
  <si>
    <t>100.00%</t>
  </si>
  <si>
    <t>Letters of credit, outstanding</t>
  </si>
  <si>
    <t>Remaining borrowing capacity under line of credit facility</t>
  </si>
  <si>
    <t>Fixed charges coverage ratio</t>
  </si>
  <si>
    <t>Equipment Term Loan [Member]</t>
  </si>
  <si>
    <t>Credit facility maximum borrowing capacity</t>
  </si>
  <si>
    <t>Credit facility agreement expiration date</t>
  </si>
  <si>
    <t>Feb. 28,
		2018</t>
  </si>
  <si>
    <t>Weighted average interest rate on debt amounts outstanding</t>
  </si>
  <si>
    <t>2.19%</t>
  </si>
  <si>
    <t>Credit Agreement [Member]</t>
  </si>
  <si>
    <t>Debt instrument interest rate</t>
  </si>
  <si>
    <t>0.50%</t>
  </si>
  <si>
    <t>Terms of credit agreement</t>
  </si>
  <si>
    <t>Base Rate Loans bear interest equal to the highest  of (a) the Federal Funds Rate plus one-half of one percent (0.50%), (b) the  Adjusted LIBO Rate plus one percent (1.00%), or (c) the Wells Fargo "prime  rate," plus the Applicable Margin (25 to 75 basis points).</t>
  </si>
  <si>
    <t>1.74%</t>
  </si>
  <si>
    <t>Former Senior Secured Revolving Credit Facility [Member]</t>
  </si>
  <si>
    <t>Feb. 28,
		2017</t>
  </si>
  <si>
    <t>Wells Fargo Bank [Member] | Credit Agreement [Member]</t>
  </si>
  <si>
    <t>Feb. 28,
		2020</t>
  </si>
  <si>
    <t>London Interbank Offered Rate (LIBOR) [Member] | Equipment Term Loan [Member]</t>
  </si>
  <si>
    <t>2.00%</t>
  </si>
  <si>
    <t>London Interbank Offered Rate (LIBOR) [Member] | Credit Agreement [Member]</t>
  </si>
  <si>
    <t>1.00%</t>
  </si>
  <si>
    <t>Debt - Summary of Long-term Debt (Detail) $ in Thousands</t>
  </si>
  <si>
    <t>Revolving credit facility</t>
  </si>
  <si>
    <t>Equipment term loan</t>
  </si>
  <si>
    <t>Current maturities</t>
  </si>
  <si>
    <t>Debt - Aggregate Maturities of Long-term Debt (Detail) $ in Thousands</t>
  </si>
  <si>
    <t>Thereafter</t>
  </si>
  <si>
    <t>Shareholders' Equity - Additional Information (Detail) - USD ($) $ / shares in Units, $ in Millions</t>
  </si>
  <si>
    <t>Dec. 09, 2015</t>
  </si>
  <si>
    <t>Oct. 16, 2015</t>
  </si>
  <si>
    <t>Jul. 17, 2015</t>
  </si>
  <si>
    <t>Apr. 17, 2015</t>
  </si>
  <si>
    <t>Feb. 27, 2015</t>
  </si>
  <si>
    <t>Oct. 17, 2014</t>
  </si>
  <si>
    <t>Jul. 18, 2014</t>
  </si>
  <si>
    <t>Apr. 18, 2014</t>
  </si>
  <si>
    <t>Nov. 30, 2015</t>
  </si>
  <si>
    <t>Schedule of Shareholders' Equity [Line Items]</t>
  </si>
  <si>
    <t>Dividend declared and cash paid per share</t>
  </si>
  <si>
    <t>Dividend to be paid for common shares</t>
  </si>
  <si>
    <t>Repurchase of shares</t>
  </si>
  <si>
    <t>Repurchase shares value</t>
  </si>
  <si>
    <t>Board of Directors [Member]</t>
  </si>
  <si>
    <t>Repurchase of shares, remaining</t>
  </si>
  <si>
    <t>Common shares authorized to repurchase</t>
  </si>
  <si>
    <t>Earnings Per Share - Basic and Diluted Income Per Common Share (Detail) - USD ($) $ / shares in Units, shares in Thousands, $ in Thousands</t>
  </si>
  <si>
    <t>Basic (Loss) Earnings Per Common Share:</t>
  </si>
  <si>
    <t>Income allocated to participating securities</t>
  </si>
  <si>
    <t>Net (loss) income available to common shareholders</t>
  </si>
  <si>
    <t>Basic weighted-average shares outstanding</t>
  </si>
  <si>
    <t>Basic (loss) earnings per share</t>
  </si>
  <si>
    <t>Diluted (Loss) Earnings Per Common Share:</t>
  </si>
  <si>
    <t>Incremental shares from share-based compensation plans</t>
  </si>
  <si>
    <t>Diluted weighted-average shares outstanding</t>
  </si>
  <si>
    <t>Diluted (loss) earnings per share</t>
  </si>
  <si>
    <t>Earnings Per Share - Additional Information (Detail) - shares shares in Thousands</t>
  </si>
  <si>
    <t>Earnings Per Share [Line Items]</t>
  </si>
  <si>
    <t>Weighted average common stock equivalents</t>
  </si>
  <si>
    <t>Participating Securities [Member]</t>
  </si>
  <si>
    <t>Weighted average unvested restricted shares</t>
  </si>
  <si>
    <t>Non Participating Securities [Member]</t>
  </si>
  <si>
    <t>Commitments and Contingencies - Additional Information (Detail) - USD ($) $ in Millions</t>
  </si>
  <si>
    <t>1 Months Ended</t>
  </si>
  <si>
    <t>Sep. 30, 2015</t>
  </si>
  <si>
    <t>Commitment And Contingencies [Line Items]</t>
  </si>
  <si>
    <t>SEC investigation expense</t>
  </si>
  <si>
    <t>Securities and Exchange Commission [Member]</t>
  </si>
  <si>
    <t>Civil monetary penalty payable as part of settleme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6" t="n" r="B7">
        <v>2015</v>
      </c>
    </row>
    <row spans="1:3" r="8">
      <c s="4" t="s" r="A8">
        <v>12</v>
      </c>
      <c s="5" t="s" r="B8">
        <v>13</v>
      </c>
    </row>
    <row spans="1:3" r="9">
      <c s="4" t="s" r="A9">
        <v>14</v>
      </c>
      <c s="4" t="s" r="B9">
        <v>15</v>
      </c>
    </row>
    <row spans="1:3" r="10">
      <c s="4" t="s" r="A10">
        <v>16</v>
      </c>
      <c s="4" t="s" r="B10">
        <v>17</v>
      </c>
    </row>
    <row spans="1:3" r="11">
      <c s="4" t="s" r="A11">
        <v>18</v>
      </c>
      <c s="6" t="n" r="B11">
        <v>884940</v>
      </c>
    </row>
    <row spans="1:3" r="12">
      <c s="4" t="s" r="A12">
        <v>19</v>
      </c>
      <c s="4" t="s" r="B12">
        <v>20</v>
      </c>
    </row>
    <row spans="1:3" r="13">
      <c s="4" t="s" r="A13">
        <v>21</v>
      </c>
      <c s="4" t="s" r="B13">
        <v>22</v>
      </c>
    </row>
    <row spans="1:3" r="14">
      <c s="4" t="s" r="A14">
        <v>23</v>
      </c>
      <c s="6" t="n" r="C14">
        <v>456787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145</v>
      </c>
      <c s="2" t="s" r="B1">
        <v>1</v>
      </c>
    </row>
    <row spans="1:2" r="2">
      <c s="2" t="s" r="B2">
        <v>2</v>
      </c>
    </row>
    <row spans="1:2" r="3">
      <c s="3" t="s" r="A3">
        <v>146</v>
      </c>
    </row>
    <row spans="1:2" r="4">
      <c s="4" t="s" r="A4">
        <v>145</v>
      </c>
      <c s="4" t="s" r="B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48</v>
      </c>
      <c s="2" t="s" r="B1">
        <v>1</v>
      </c>
    </row>
    <row spans="1:2" r="2">
      <c s="2" t="s" r="B2">
        <v>2</v>
      </c>
    </row>
    <row spans="1:2" r="3">
      <c s="3" t="s" r="A3">
        <v>149</v>
      </c>
    </row>
    <row spans="1:2" r="4">
      <c s="4" t="s" r="A4">
        <v>148</v>
      </c>
      <c s="4" t="s" r="B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51</v>
      </c>
      <c s="2" t="s" r="B1">
        <v>1</v>
      </c>
    </row>
    <row spans="1:2" r="2">
      <c s="2" t="s" r="B2">
        <v>2</v>
      </c>
    </row>
    <row spans="1:2" r="3">
      <c s="3" t="s" r="A3">
        <v>152</v>
      </c>
    </row>
    <row spans="1:2" r="4">
      <c s="4" t="s" r="A4">
        <v>151</v>
      </c>
      <c s="4" t="s" r="B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54</v>
      </c>
      <c s="2" t="s" r="B1">
        <v>1</v>
      </c>
    </row>
    <row spans="1:2" r="2">
      <c s="2" t="s" r="B2">
        <v>2</v>
      </c>
    </row>
    <row spans="1:2" r="3">
      <c s="3" t="s" r="A3">
        <v>155</v>
      </c>
    </row>
    <row spans="1:2" r="4">
      <c s="4" t="s" r="A4">
        <v>154</v>
      </c>
      <c s="4" t="s" r="B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57</v>
      </c>
      <c s="2" t="s" r="B1">
        <v>1</v>
      </c>
    </row>
    <row spans="1:2" r="2">
      <c s="2" t="s" r="B2">
        <v>2</v>
      </c>
    </row>
    <row spans="1:2" r="3">
      <c s="3" t="s" r="A3">
        <v>158</v>
      </c>
    </row>
    <row spans="1:2" r="4">
      <c s="4" t="s" r="A4">
        <v>157</v>
      </c>
      <c s="4" t="s" r="B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60</v>
      </c>
      <c s="2" t="s" r="B1">
        <v>1</v>
      </c>
    </row>
    <row spans="1:2" r="2">
      <c s="2" t="s" r="B2">
        <v>2</v>
      </c>
    </row>
    <row spans="1:2" r="3">
      <c s="3" t="s" r="A3">
        <v>161</v>
      </c>
    </row>
    <row spans="1:2" r="4">
      <c s="4" t="s" r="A4">
        <v>160</v>
      </c>
      <c s="4" t="s" r="B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63</v>
      </c>
      <c s="2" t="s" r="B1">
        <v>1</v>
      </c>
    </row>
    <row spans="1:2" r="2">
      <c s="2" t="s" r="B2">
        <v>2</v>
      </c>
    </row>
    <row spans="1:2" r="3">
      <c s="3" t="s" r="A3">
        <v>143</v>
      </c>
    </row>
    <row spans="1:2" r="4">
      <c s="4" t="s" r="A4">
        <v>142</v>
      </c>
      <c s="4" t="s" r="B4">
        <v>164</v>
      </c>
    </row>
    <row spans="1:2" r="5">
      <c s="4" t="s" r="A5">
        <v>165</v>
      </c>
      <c s="4" t="s" r="B5">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t="s" r="A1">
        <v>167</v>
      </c>
      <c s="2" t="s" r="B1">
        <v>1</v>
      </c>
    </row>
    <row spans="1:2" r="2">
      <c s="2" t="s" r="B2">
        <v>2</v>
      </c>
    </row>
    <row spans="1:2" r="3">
      <c s="3" t="s" r="A3">
        <v>146</v>
      </c>
    </row>
    <row spans="1:2" r="4">
      <c s="4" t="s" r="A4">
        <v>168</v>
      </c>
      <c s="4" t="s" r="B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s="1" t="s" r="A1">
        <v>170</v>
      </c>
      <c s="2" t="s" r="B1">
        <v>1</v>
      </c>
    </row>
    <row spans="1:2" r="2">
      <c s="2" t="s" r="B2">
        <v>2</v>
      </c>
    </row>
    <row spans="1:2" r="3">
      <c s="3" t="s" r="A3">
        <v>152</v>
      </c>
    </row>
    <row spans="1:2" r="4">
      <c s="4" t="s" r="A4">
        <v>171</v>
      </c>
      <c s="4" t="s" r="B4">
        <v>172</v>
      </c>
    </row>
    <row spans="1:2" r="5">
      <c s="4" t="s" r="A5">
        <v>173</v>
      </c>
      <c s="4" t="s" r="B5">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75</v>
      </c>
      <c s="2" t="s" r="B1">
        <v>1</v>
      </c>
    </row>
    <row spans="1:2" r="2">
      <c s="2" t="s" r="B2">
        <v>2</v>
      </c>
    </row>
    <row spans="1:2" r="3">
      <c s="3" t="s" r="A3">
        <v>158</v>
      </c>
    </row>
    <row spans="1:2" r="4">
      <c s="4" t="s" r="A4">
        <v>176</v>
      </c>
      <c s="4" t="s" r="B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24</v>
      </c>
      <c s="2" t="s" r="B1">
        <v>2</v>
      </c>
      <c s="2" t="s" r="C1">
        <v>25</v>
      </c>
      <c s="2" t="s" r="D1">
        <v>26</v>
      </c>
    </row>
    <row spans="1:4" r="2">
      <c s="3" t="s" r="A2">
        <v>27</v>
      </c>
    </row>
    <row spans="1:4" r="3">
      <c s="4" t="s" r="A3">
        <v>28</v>
      </c>
      <c s="7" t="n" r="B3">
        <v>14126</v>
      </c>
      <c s="7" t="n" r="C3">
        <v>65314</v>
      </c>
      <c s="7" t="n" r="D3">
        <v>64882</v>
      </c>
    </row>
    <row spans="1:4" r="4">
      <c s="4" t="s" r="A4">
        <v>29</v>
      </c>
      <c s="6" t="n" r="B4">
        <v>372912</v>
      </c>
      <c s="6" t="n" r="C4">
        <v>285623</v>
      </c>
      <c s="6" t="n" r="D4">
        <v>343721</v>
      </c>
    </row>
    <row spans="1:4" r="5">
      <c s="4" t="s" r="A5">
        <v>30</v>
      </c>
      <c s="6" t="n" r="B5">
        <v>34681</v>
      </c>
      <c s="6" t="n" r="C5">
        <v>22733</v>
      </c>
      <c s="6" t="n" r="D5">
        <v>29840</v>
      </c>
    </row>
    <row spans="1:4" r="6">
      <c s="4" t="s" r="A6">
        <v>31</v>
      </c>
      <c s="6" t="n" r="B6">
        <v>421719</v>
      </c>
      <c s="6" t="n" r="C6">
        <v>373670</v>
      </c>
      <c s="6" t="n" r="D6">
        <v>438443</v>
      </c>
    </row>
    <row spans="1:4" r="7">
      <c s="4" t="s" r="A7">
        <v>32</v>
      </c>
      <c s="6" t="n" r="B7">
        <v>162907</v>
      </c>
      <c s="6" t="n" r="C7">
        <v>148782</v>
      </c>
      <c s="6" t="n" r="D7">
        <v>150646</v>
      </c>
    </row>
    <row spans="1:4" r="8">
      <c s="4" t="s" r="A8">
        <v>33</v>
      </c>
      <c s="6" t="n" r="B8">
        <v>30323</v>
      </c>
      <c s="6" t="n" r="C8">
        <v>30639</v>
      </c>
      <c s="6" t="n" r="D8">
        <v>31005</v>
      </c>
    </row>
    <row spans="1:4" r="9">
      <c s="4" t="s" r="A9">
        <v>34</v>
      </c>
      <c s="6" t="n" r="B9">
        <v>614949</v>
      </c>
      <c s="6" t="n" r="C9">
        <v>553091</v>
      </c>
      <c s="6" t="n" r="D9">
        <v>620094</v>
      </c>
    </row>
    <row spans="1:4" r="10">
      <c s="3" t="s" r="A10">
        <v>35</v>
      </c>
    </row>
    <row spans="1:4" r="11">
      <c s="4" t="s" r="A11">
        <v>36</v>
      </c>
      <c s="6" t="n" r="B11">
        <v>202176</v>
      </c>
      <c s="6" t="n" r="C11">
        <v>129924</v>
      </c>
      <c s="6" t="n" r="D11">
        <v>214635</v>
      </c>
    </row>
    <row spans="1:4" r="12">
      <c s="4" t="s" r="A12">
        <v>37</v>
      </c>
      <c s="6" t="n" r="B12">
        <v>10000</v>
      </c>
    </row>
    <row spans="1:4" r="13">
      <c s="4" t="s" r="A13">
        <v>38</v>
      </c>
      <c s="6" t="n" r="B13">
        <v>68162</v>
      </c>
      <c s="6" t="n" r="C13">
        <v>69213</v>
      </c>
      <c s="6" t="n" r="D13">
        <v>63332</v>
      </c>
    </row>
    <row spans="1:4" r="14">
      <c s="4" t="s" r="A14">
        <v>39</v>
      </c>
      <c s="6" t="n" r="B14">
        <v>280338</v>
      </c>
      <c s="6" t="n" r="C14">
        <v>199137</v>
      </c>
      <c s="6" t="n" r="D14">
        <v>277967</v>
      </c>
    </row>
    <row spans="1:4" r="15">
      <c s="4" t="s" r="A15">
        <v>40</v>
      </c>
      <c s="6" t="n" r="B15">
        <v>181833</v>
      </c>
    </row>
    <row spans="1:4" r="16">
      <c s="4" t="s" r="A16">
        <v>41</v>
      </c>
      <c s="6" t="n" r="B16">
        <v>41163</v>
      </c>
      <c s="6" t="n" r="C16">
        <v>31284</v>
      </c>
      <c s="6" t="n" r="D16">
        <v>32063</v>
      </c>
    </row>
    <row spans="1:4" r="17">
      <c s="4" t="s" r="A17">
        <v>42</v>
      </c>
      <c s="6" t="n" r="B17">
        <v>39355</v>
      </c>
      <c s="6" t="n" r="C17">
        <v>37732</v>
      </c>
      <c s="6" t="n" r="D17">
        <v>36211</v>
      </c>
    </row>
    <row spans="1:4" r="18">
      <c s="4" t="s" r="A18">
        <v>43</v>
      </c>
      <c s="7" t="n" r="B18">
        <v>542689</v>
      </c>
      <c s="7" t="n" r="C18">
        <v>268153</v>
      </c>
      <c s="7" t="n" r="D18">
        <v>346241</v>
      </c>
    </row>
    <row spans="1:4" r="19">
      <c s="4" t="s" r="A19">
        <v>44</v>
      </c>
      <c s="4" t="s" r="B19">
        <v>45</v>
      </c>
      <c s="4" t="s" r="C19">
        <v>45</v>
      </c>
      <c s="4" t="s" r="D19">
        <v>45</v>
      </c>
    </row>
    <row spans="1:4" r="20">
      <c s="3" t="s" r="A20">
        <v>46</v>
      </c>
    </row>
    <row spans="1:4" r="21">
      <c s="4" t="s" r="A21">
        <v>47</v>
      </c>
      <c s="7" t="n" r="B21">
        <v>0</v>
      </c>
      <c s="7" t="n" r="C21">
        <v>0</v>
      </c>
      <c s="7" t="n" r="D21">
        <v>0</v>
      </c>
    </row>
    <row spans="1:4" r="22">
      <c s="4" t="s" r="A22">
        <v>48</v>
      </c>
      <c s="6" t="n" r="B22">
        <v>457</v>
      </c>
      <c s="6" t="n" r="C22">
        <v>449</v>
      </c>
      <c s="6" t="n" r="D22">
        <v>449</v>
      </c>
    </row>
    <row spans="1:4" r="23">
      <c s="4" t="s" r="A23">
        <v>49</v>
      </c>
      <c s="6" t="n" r="B23">
        <v>41826</v>
      </c>
      <c s="6" t="n" r="C23">
        <v>34875</v>
      </c>
      <c s="6" t="n" r="D23">
        <v>32532</v>
      </c>
    </row>
    <row spans="1:4" r="24">
      <c s="4" t="s" r="A24">
        <v>50</v>
      </c>
      <c s="6" t="n" r="B24">
        <v>30397</v>
      </c>
      <c s="6" t="n" r="C24">
        <v>250046</v>
      </c>
      <c s="6" t="n" r="D24">
        <v>241125</v>
      </c>
    </row>
    <row spans="1:4" r="25">
      <c s="4" t="s" r="A25">
        <v>51</v>
      </c>
      <c s="6" t="n" r="B25">
        <v>-420</v>
      </c>
      <c s="6" t="n" r="C25">
        <v>-432</v>
      </c>
      <c s="6" t="n" r="D25">
        <v>-253</v>
      </c>
    </row>
    <row spans="1:4" r="26">
      <c s="4" t="s" r="A26">
        <v>52</v>
      </c>
      <c s="6" t="n" r="B26">
        <v>72260</v>
      </c>
      <c s="6" t="n" r="C26">
        <v>284938</v>
      </c>
      <c s="6" t="n" r="D26">
        <v>273853</v>
      </c>
    </row>
    <row spans="1:4" r="27">
      <c s="4" t="s" r="A27">
        <v>53</v>
      </c>
      <c s="7" t="n" r="B27">
        <v>614949</v>
      </c>
      <c s="7" t="n" r="C27">
        <v>553091</v>
      </c>
      <c s="7" t="n" r="D27">
        <v>6200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178</v>
      </c>
      <c s="2" t="s" r="B1">
        <v>2</v>
      </c>
      <c s="2" t="s" r="C1">
        <v>25</v>
      </c>
      <c s="2" t="s" r="D1">
        <v>26</v>
      </c>
    </row>
    <row spans="1:4" r="2">
      <c s="3" t="s" r="A2">
        <v>179</v>
      </c>
    </row>
    <row spans="1:4" r="3">
      <c s="4" t="s" r="A3">
        <v>180</v>
      </c>
      <c s="7" t="n" r="B3">
        <v>10141</v>
      </c>
      <c s="7" t="n" r="C3">
        <v>12519</v>
      </c>
      <c s="7" t="n" r="D3">
        <v>9758</v>
      </c>
    </row>
    <row spans="1:4" r="4">
      <c s="4" t="s" r="A4">
        <v>181</v>
      </c>
      <c s="6" t="n" r="B4">
        <v>7708</v>
      </c>
      <c s="6" t="n" r="C4">
        <v>10614</v>
      </c>
      <c s="6" t="n" r="D4">
        <v>6786</v>
      </c>
    </row>
    <row spans="1:4" r="5">
      <c s="4" t="s" r="A5">
        <v>182</v>
      </c>
      <c s="6" t="n" r="B5">
        <v>14179</v>
      </c>
      <c s="6" t="n" r="C5">
        <v>12805</v>
      </c>
      <c s="6" t="n" r="D5">
        <v>13176</v>
      </c>
    </row>
    <row spans="1:4" r="6">
      <c s="4" t="s" r="A6">
        <v>183</v>
      </c>
      <c s="6" t="n" r="B6">
        <v>7241</v>
      </c>
      <c s="6" t="n" r="C6">
        <v>7241</v>
      </c>
      <c s="6" t="n" r="D6">
        <v>6976</v>
      </c>
    </row>
    <row spans="1:4" r="7">
      <c s="4" t="s" r="A7">
        <v>184</v>
      </c>
      <c s="6" t="n" r="B7">
        <v>28893</v>
      </c>
      <c s="6" t="n" r="C7">
        <v>26034</v>
      </c>
      <c s="6" t="n" r="D7">
        <v>26636</v>
      </c>
    </row>
    <row spans="1:4" r="8">
      <c s="4" t="s" r="A8">
        <v>38</v>
      </c>
      <c s="7" t="n" r="B8">
        <v>68162</v>
      </c>
      <c s="7" t="n" r="C8">
        <v>69213</v>
      </c>
      <c s="7" t="n" r="D8">
        <v>63332</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85</v>
      </c>
      <c s="2" t="s" r="B1">
        <v>25</v>
      </c>
      <c s="2" t="s" r="C1">
        <v>26</v>
      </c>
    </row>
    <row spans="1:3" r="2">
      <c s="4" t="s" r="A2">
        <v>186</v>
      </c>
    </row>
    <row spans="1:3" r="3">
      <c s="3" t="s" r="A3">
        <v>187</v>
      </c>
    </row>
    <row spans="1:3" r="4">
      <c s="4" t="s" r="A4">
        <v>188</v>
      </c>
      <c s="10" t="n" r="B4">
        <v>53.7</v>
      </c>
      <c s="10" t="n" r="C4">
        <v>50.2</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1"/>
    <col customWidth="1" max="3" min="3" width="80"/>
  </cols>
  <sheetData>
    <row spans="1:3" r="1">
      <c s="1" t="s" r="A1">
        <v>189</v>
      </c>
      <c s="2" t="s" r="B1">
        <v>190</v>
      </c>
      <c s="2" t="s" r="C1">
        <v>191</v>
      </c>
    </row>
    <row spans="1:3" r="2">
      <c s="3" t="s" r="A2">
        <v>192</v>
      </c>
    </row>
    <row spans="1:3" r="3">
      <c s="4" t="s" r="A3">
        <v>131</v>
      </c>
      <c s="7" t="n" r="C3">
        <v>400000</v>
      </c>
    </row>
    <row spans="1:3" r="4">
      <c s="4" t="s" r="A4">
        <v>193</v>
      </c>
      <c s="4" t="s" r="C4">
        <v>194</v>
      </c>
    </row>
    <row spans="1:3" r="5">
      <c s="4" t="s" r="A5">
        <v>195</v>
      </c>
      <c s="7" t="n" r="C5">
        <v>6400000</v>
      </c>
    </row>
    <row spans="1:3" r="6">
      <c s="4" t="s" r="A6">
        <v>196</v>
      </c>
      <c s="7" t="n" r="C6">
        <v>75100000</v>
      </c>
    </row>
    <row spans="1:3" r="7">
      <c s="4" t="s" r="A7">
        <v>197</v>
      </c>
      <c s="6" t="n" r="C7">
        <v>1</v>
      </c>
    </row>
    <row spans="1:3" r="8">
      <c s="4" t="s" r="A8">
        <v>198</v>
      </c>
    </row>
    <row spans="1:3" r="9">
      <c s="3" t="s" r="A9">
        <v>192</v>
      </c>
    </row>
    <row spans="1:3" r="10">
      <c s="4" t="s" r="A10">
        <v>199</v>
      </c>
      <c s="7" t="n" r="B10">
        <v>25000000</v>
      </c>
    </row>
    <row spans="1:3" r="11">
      <c s="4" t="s" r="A11">
        <v>200</v>
      </c>
      <c s="4" t="s" r="B11">
        <v>201</v>
      </c>
    </row>
    <row spans="1:3" r="12">
      <c s="4" t="s" r="A12">
        <v>202</v>
      </c>
      <c s="4" t="s" r="C12">
        <v>203</v>
      </c>
    </row>
    <row spans="1:3" r="13">
      <c s="4" t="s" r="A13">
        <v>204</v>
      </c>
    </row>
    <row spans="1:3" r="14">
      <c s="3" t="s" r="A14">
        <v>192</v>
      </c>
    </row>
    <row spans="1:3" r="15">
      <c s="4" t="s" r="A15">
        <v>205</v>
      </c>
      <c s="4" t="s" r="C15">
        <v>206</v>
      </c>
    </row>
    <row spans="1:3" r="16">
      <c s="4" t="s" r="A16">
        <v>207</v>
      </c>
      <c s="4" t="s" r="C16">
        <v>208</v>
      </c>
    </row>
    <row spans="1:3" r="17">
      <c s="4" t="s" r="A17">
        <v>202</v>
      </c>
      <c s="4" t="s" r="C17">
        <v>209</v>
      </c>
    </row>
    <row spans="1:3" r="18">
      <c s="4" t="s" r="A18">
        <v>210</v>
      </c>
    </row>
    <row spans="1:3" r="19">
      <c s="3" t="s" r="A19">
        <v>192</v>
      </c>
    </row>
    <row spans="1:3" r="20">
      <c s="4" t="s" r="A20">
        <v>199</v>
      </c>
      <c s="7" t="n" r="B20">
        <v>100000000</v>
      </c>
    </row>
    <row spans="1:3" r="21">
      <c s="4" t="s" r="A21">
        <v>200</v>
      </c>
      <c s="4" t="s" r="B21">
        <v>211</v>
      </c>
    </row>
    <row spans="1:3" r="22">
      <c s="4" t="s" r="A22">
        <v>212</v>
      </c>
    </row>
    <row spans="1:3" r="23">
      <c s="3" t="s" r="A23">
        <v>192</v>
      </c>
    </row>
    <row spans="1:3" r="24">
      <c s="4" t="s" r="A24">
        <v>199</v>
      </c>
      <c s="7" t="n" r="B24">
        <v>250000000</v>
      </c>
    </row>
    <row spans="1:3" r="25">
      <c s="4" t="s" r="A25">
        <v>200</v>
      </c>
      <c s="4" t="s" r="B25">
        <v>213</v>
      </c>
    </row>
    <row spans="1:3" r="26">
      <c s="4" t="s" r="A26">
        <v>214</v>
      </c>
    </row>
    <row spans="1:3" r="27">
      <c s="3" t="s" r="A27">
        <v>192</v>
      </c>
    </row>
    <row spans="1:3" r="28">
      <c s="4" t="s" r="A28">
        <v>205</v>
      </c>
      <c s="4" t="s" r="C28">
        <v>215</v>
      </c>
    </row>
    <row spans="1:3" r="29">
      <c s="4" t="s" r="A29">
        <v>216</v>
      </c>
    </row>
    <row spans="1:3" r="30">
      <c s="3" t="s" r="A30">
        <v>192</v>
      </c>
    </row>
    <row spans="1:3" r="31">
      <c s="4" t="s" r="A31">
        <v>205</v>
      </c>
      <c s="4" t="s" r="C31">
        <v>217</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21"/>
  </cols>
  <sheetData>
    <row spans="1:2" r="1">
      <c s="1" t="s" r="A1">
        <v>218</v>
      </c>
      <c s="2" t="s" r="B1">
        <v>191</v>
      </c>
    </row>
    <row spans="1:2" r="2">
      <c s="3" t="s" r="A2">
        <v>152</v>
      </c>
    </row>
    <row spans="1:2" r="3">
      <c s="4" t="s" r="A3">
        <v>219</v>
      </c>
      <c s="7" t="n" r="B3">
        <v>168500</v>
      </c>
    </row>
    <row spans="1:2" r="4">
      <c s="4" t="s" r="A4">
        <v>220</v>
      </c>
      <c s="6" t="n" r="B4">
        <v>23333</v>
      </c>
    </row>
    <row spans="1:2" r="5">
      <c s="4" t="s" r="A5">
        <v>88</v>
      </c>
      <c s="6" t="n" r="B5">
        <v>191833</v>
      </c>
    </row>
    <row spans="1:2" r="6">
      <c s="4" t="s" r="A6">
        <v>221</v>
      </c>
      <c s="6" t="n" r="B6">
        <v>-10000</v>
      </c>
    </row>
    <row spans="1:2" r="7">
      <c s="4" t="s" r="A7">
        <v>40</v>
      </c>
      <c s="7" t="n" r="B7">
        <v>18183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0"/>
    <col customWidth="1" max="2" min="2" width="21"/>
  </cols>
  <sheetData>
    <row spans="1:2" r="1">
      <c s="1" t="s" r="A1">
        <v>222</v>
      </c>
      <c s="2" t="s" r="B1">
        <v>191</v>
      </c>
    </row>
    <row spans="1:2" r="2">
      <c s="3" t="s" r="A2">
        <v>152</v>
      </c>
    </row>
    <row spans="1:2" r="3">
      <c s="6" t="n" r="A3">
        <v>2015</v>
      </c>
      <c s="7" t="n" r="B3">
        <v>2500</v>
      </c>
    </row>
    <row spans="1:2" r="4">
      <c s="6" t="n" r="A4">
        <v>2016</v>
      </c>
      <c s="6" t="n" r="B4">
        <v>10000</v>
      </c>
    </row>
    <row spans="1:2" r="5">
      <c s="6" t="n" r="A5">
        <v>2017</v>
      </c>
      <c s="6" t="n" r="B5">
        <v>10833</v>
      </c>
    </row>
    <row spans="1:2" r="6">
      <c s="6" t="n" r="A6">
        <v>2018</v>
      </c>
      <c s="6" t="n" r="B6">
        <v>0</v>
      </c>
    </row>
    <row spans="1:2" r="7">
      <c s="6" t="n" r="A7">
        <v>2019</v>
      </c>
      <c s="6" t="n" r="B7">
        <v>0</v>
      </c>
    </row>
    <row spans="1:2" r="8">
      <c s="4" t="s" r="A8">
        <v>223</v>
      </c>
      <c s="6" t="n" r="B8">
        <v>168500</v>
      </c>
    </row>
    <row spans="1:2" r="9">
      <c s="4" t="s" r="A9">
        <v>88</v>
      </c>
      <c s="7" t="n" r="B9">
        <v>19183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N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s="1" t="s" r="A1">
        <v>224</v>
      </c>
      <c s="2" t="s" r="B1">
        <v>225</v>
      </c>
      <c s="2" t="s" r="C1">
        <v>226</v>
      </c>
      <c s="2" t="s" r="D1">
        <v>227</v>
      </c>
      <c s="2" t="s" r="E1">
        <v>228</v>
      </c>
      <c s="2" t="s" r="F1">
        <v>229</v>
      </c>
      <c s="2" t="s" r="G1">
        <v>230</v>
      </c>
      <c s="2" t="s" r="H1">
        <v>231</v>
      </c>
      <c s="2" t="s" r="I1">
        <v>232</v>
      </c>
      <c s="2" t="s" r="J1">
        <v>2</v>
      </c>
      <c s="2" t="s" r="K1">
        <v>26</v>
      </c>
      <c s="2" t="s" r="L1">
        <v>2</v>
      </c>
      <c s="2" t="s" r="M1">
        <v>26</v>
      </c>
      <c s="2" t="s" r="N1">
        <v>233</v>
      </c>
    </row>
    <row spans="1:14" r="2">
      <c s="3" t="s" r="A2">
        <v>234</v>
      </c>
    </row>
    <row spans="1:14" r="3">
      <c s="4" t="s" r="A3">
        <v>235</v>
      </c>
      <c s="9" t="n" r="C3">
        <v>0.075</v>
      </c>
      <c s="9" t="n" r="D3">
        <v>0.075</v>
      </c>
      <c s="9" t="n" r="E3">
        <v>0.075</v>
      </c>
      <c s="7" t="n" r="F3">
        <v>5</v>
      </c>
      <c s="9" t="n" r="G3">
        <v>0.075</v>
      </c>
      <c s="9" t="n" r="H3">
        <v>0.075</v>
      </c>
      <c s="9" t="n" r="I3">
        <v>0.05</v>
      </c>
      <c s="9" t="n" r="L3">
        <v>5.225</v>
      </c>
    </row>
    <row spans="1:14" r="4">
      <c s="4" t="s" r="A4">
        <v>236</v>
      </c>
      <c s="9" t="n" r="B4">
        <v>0.075</v>
      </c>
      <c s="9" t="n" r="J4">
        <v>0.075</v>
      </c>
      <c s="9" t="n" r="K4">
        <v>0.075</v>
      </c>
      <c s="9" t="n" r="L4">
        <v>5.225</v>
      </c>
      <c s="9" t="n" r="M4">
        <v>0.2</v>
      </c>
    </row>
    <row spans="1:14" r="5">
      <c s="4" t="s" r="A5">
        <v>237</v>
      </c>
      <c s="6" t="n" r="L5">
        <v>213815</v>
      </c>
      <c s="6" t="n" r="M5">
        <v>228553</v>
      </c>
    </row>
    <row spans="1:14" r="6">
      <c s="4" t="s" r="A6">
        <v>238</v>
      </c>
      <c s="10" t="n" r="L6">
        <v>3.2</v>
      </c>
      <c s="10" t="n" r="M6">
        <v>2.9</v>
      </c>
    </row>
    <row spans="1:14" r="7">
      <c s="4" t="s" r="A7">
        <v>239</v>
      </c>
    </row>
    <row spans="1:14" r="8">
      <c s="3" t="s" r="A8">
        <v>234</v>
      </c>
    </row>
    <row spans="1:14" r="9">
      <c s="4" t="s" r="A9">
        <v>237</v>
      </c>
      <c s="6" t="n" r="L9">
        <v>0</v>
      </c>
    </row>
    <row spans="1:14" r="10">
      <c s="4" t="s" r="A10">
        <v>240</v>
      </c>
      <c s="6" t="n" r="J10">
        <v>269295</v>
      </c>
      <c s="6" t="n" r="L10">
        <v>269295</v>
      </c>
    </row>
    <row spans="1:14" r="11">
      <c s="4" t="s" r="A11">
        <v>241</v>
      </c>
      <c s="6" t="n" r="N11">
        <v>5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42</v>
      </c>
      <c s="2" t="s" r="B1">
        <v>66</v>
      </c>
      <c s="2" t="s" r="D1">
        <v>1</v>
      </c>
    </row>
    <row spans="1:5" r="2">
      <c s="2" t="s" r="B2">
        <v>2</v>
      </c>
      <c s="2" t="s" r="C2">
        <v>26</v>
      </c>
      <c s="2" t="s" r="D2">
        <v>2</v>
      </c>
      <c s="2" t="s" r="E2">
        <v>26</v>
      </c>
    </row>
    <row spans="1:5" r="3">
      <c s="3" t="s" r="A3">
        <v>243</v>
      </c>
    </row>
    <row spans="1:5" r="4">
      <c s="4" t="s" r="A4">
        <v>76</v>
      </c>
      <c s="7" t="n" r="B4">
        <v>-197</v>
      </c>
      <c s="7" t="n" r="C4">
        <v>-1211</v>
      </c>
      <c s="7" t="n" r="D4">
        <v>17461</v>
      </c>
      <c s="7" t="n" r="E4">
        <v>14601</v>
      </c>
    </row>
    <row spans="1:5" r="5">
      <c s="4" t="s" r="A5">
        <v>244</v>
      </c>
      <c s="6" t="n" r="B5">
        <v>26</v>
      </c>
      <c s="6" t="n" r="D5">
        <v>205</v>
      </c>
      <c s="6" t="n" r="E5">
        <v>268</v>
      </c>
    </row>
    <row spans="1:5" r="6">
      <c s="4" t="s" r="A6">
        <v>245</v>
      </c>
      <c s="7" t="n" r="B6">
        <v>-223</v>
      </c>
      <c s="7" t="n" r="C6">
        <v>-1211</v>
      </c>
      <c s="7" t="n" r="D6">
        <v>17256</v>
      </c>
      <c s="7" t="n" r="E6">
        <v>14333</v>
      </c>
    </row>
    <row spans="1:5" r="7">
      <c s="4" t="s" r="A7">
        <v>246</v>
      </c>
      <c s="6" t="n" r="B7">
        <v>44791</v>
      </c>
      <c s="6" t="n" r="C7">
        <v>43857</v>
      </c>
      <c s="6" t="n" r="D7">
        <v>44704</v>
      </c>
      <c s="6" t="n" r="E7">
        <v>43833</v>
      </c>
    </row>
    <row spans="1:5" r="8">
      <c s="4" t="s" r="A8">
        <v>247</v>
      </c>
      <c s="8" t="n" r="B8">
        <v>-0.01</v>
      </c>
      <c s="8" t="n" r="C8">
        <v>-0.03</v>
      </c>
      <c s="8" t="n" r="D8">
        <v>0.39</v>
      </c>
      <c s="8" t="n" r="E8">
        <v>0.33</v>
      </c>
    </row>
    <row spans="1:5" r="9">
      <c s="3" t="s" r="A9">
        <v>248</v>
      </c>
    </row>
    <row spans="1:5" r="10">
      <c s="4" t="s" r="A10">
        <v>76</v>
      </c>
      <c s="7" t="n" r="B10">
        <v>-197</v>
      </c>
      <c s="7" t="n" r="C10">
        <v>-1211</v>
      </c>
      <c s="7" t="n" r="D10">
        <v>17461</v>
      </c>
      <c s="7" t="n" r="E10">
        <v>14601</v>
      </c>
    </row>
    <row spans="1:5" r="11">
      <c s="4" t="s" r="A11">
        <v>244</v>
      </c>
      <c s="6" t="n" r="B11">
        <v>26</v>
      </c>
      <c s="6" t="n" r="D11">
        <v>255</v>
      </c>
      <c s="6" t="n" r="E11">
        <v>266</v>
      </c>
    </row>
    <row spans="1:5" r="12">
      <c s="4" t="s" r="A12">
        <v>245</v>
      </c>
      <c s="7" t="n" r="B12">
        <v>-223</v>
      </c>
      <c s="7" t="n" r="C12">
        <v>-1211</v>
      </c>
      <c s="7" t="n" r="D12">
        <v>17206</v>
      </c>
      <c s="7" t="n" r="E12">
        <v>14335</v>
      </c>
    </row>
    <row spans="1:5" r="13">
      <c s="4" t="s" r="A13">
        <v>246</v>
      </c>
      <c s="6" t="n" r="B13">
        <v>44791</v>
      </c>
      <c s="6" t="n" r="C13">
        <v>43857</v>
      </c>
      <c s="6" t="n" r="D13">
        <v>44704</v>
      </c>
      <c s="6" t="n" r="E13">
        <v>43833</v>
      </c>
    </row>
    <row spans="1:5" r="14">
      <c s="4" t="s" r="A14">
        <v>249</v>
      </c>
      <c s="6" t="n" r="D14">
        <v>1212</v>
      </c>
      <c s="6" t="n" r="E14">
        <v>831</v>
      </c>
    </row>
    <row spans="1:5" r="15">
      <c s="4" t="s" r="A15">
        <v>250</v>
      </c>
      <c s="6" t="n" r="B15">
        <v>44791</v>
      </c>
      <c s="6" t="n" r="C15">
        <v>43857</v>
      </c>
      <c s="6" t="n" r="D15">
        <v>45916</v>
      </c>
      <c s="6" t="n" r="E15">
        <v>44664</v>
      </c>
    </row>
    <row spans="1:5" r="16">
      <c s="4" t="s" r="A16">
        <v>251</v>
      </c>
      <c s="8" t="n" r="B16">
        <v>-0.01</v>
      </c>
      <c s="8" t="n" r="C16">
        <v>-0.03</v>
      </c>
      <c s="8" t="n" r="D16">
        <v>0.37</v>
      </c>
      <c s="8" t="n" r="E16">
        <v>0.3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52</v>
      </c>
      <c s="2" t="s" r="B1">
        <v>66</v>
      </c>
      <c s="2" t="s" r="D1">
        <v>1</v>
      </c>
    </row>
    <row spans="1:5" r="2">
      <c s="2" t="s" r="B2">
        <v>2</v>
      </c>
      <c s="2" t="s" r="C2">
        <v>26</v>
      </c>
      <c s="2" t="s" r="D2">
        <v>2</v>
      </c>
      <c s="2" t="s" r="E2">
        <v>26</v>
      </c>
    </row>
    <row spans="1:5" r="3">
      <c s="3" t="s" r="A3">
        <v>253</v>
      </c>
    </row>
    <row spans="1:5" r="4">
      <c s="4" t="s" r="A4">
        <v>254</v>
      </c>
      <c s="6" t="n" r="B4">
        <v>44791</v>
      </c>
      <c s="6" t="n" r="C4">
        <v>43857</v>
      </c>
      <c s="6" t="n" r="D4">
        <v>45916</v>
      </c>
      <c s="6" t="n" r="E4">
        <v>44664</v>
      </c>
    </row>
    <row spans="1:5" r="5">
      <c s="4" t="s" r="A5">
        <v>254</v>
      </c>
      <c s="6" t="n" r="B5">
        <v>400</v>
      </c>
      <c s="6" t="n" r="C5">
        <v>400</v>
      </c>
      <c s="6" t="n" r="D5">
        <v>200</v>
      </c>
      <c s="6" t="n" r="E5">
        <v>300</v>
      </c>
    </row>
    <row spans="1:5" r="6">
      <c s="4" t="s" r="A6">
        <v>255</v>
      </c>
    </row>
    <row spans="1:5" r="7">
      <c s="3" t="s" r="A7">
        <v>253</v>
      </c>
    </row>
    <row spans="1:5" r="8">
      <c s="4" t="s" r="A8">
        <v>256</v>
      </c>
      <c s="6" t="n" r="B8">
        <v>400</v>
      </c>
      <c s="6" t="n" r="C8">
        <v>800</v>
      </c>
    </row>
    <row spans="1:5" r="9">
      <c s="4" t="s" r="A9">
        <v>257</v>
      </c>
    </row>
    <row spans="1:5" r="10">
      <c s="3" t="s" r="A10">
        <v>253</v>
      </c>
    </row>
    <row spans="1:5" r="11">
      <c s="4" t="s" r="A11">
        <v>254</v>
      </c>
      <c s="6" t="n" r="B11">
        <v>1300</v>
      </c>
      <c s="6" t="n" r="C11">
        <v>1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t="s" r="A1">
        <v>258</v>
      </c>
      <c s="2" t="s" r="B1">
        <v>259</v>
      </c>
      <c s="2" t="s" r="C1">
        <v>1</v>
      </c>
    </row>
    <row spans="1:4" r="2">
      <c s="2" t="s" r="B2">
        <v>260</v>
      </c>
      <c s="2" t="s" r="C2">
        <v>2</v>
      </c>
      <c s="2" t="s" r="D2">
        <v>26</v>
      </c>
    </row>
    <row spans="1:4" r="3">
      <c s="3" t="s" r="A3">
        <v>261</v>
      </c>
    </row>
    <row spans="1:4" r="4">
      <c s="4" t="s" r="A4">
        <v>262</v>
      </c>
      <c s="10" t="n" r="C4">
        <v>0.2</v>
      </c>
      <c s="10" t="n" r="D4">
        <v>2.9</v>
      </c>
    </row>
    <row spans="1:4" r="5">
      <c s="4" t="s" r="A5">
        <v>263</v>
      </c>
    </row>
    <row spans="1:4" r="6">
      <c s="3" t="s" r="A6">
        <v>261</v>
      </c>
    </row>
    <row spans="1:4" r="7">
      <c s="4" t="s" r="A7">
        <v>264</v>
      </c>
      <c s="10" t="n" r="B7">
        <v>0.8</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54</v>
      </c>
      <c s="2" t="s" r="B1">
        <v>2</v>
      </c>
      <c s="2" t="s" r="C1">
        <v>25</v>
      </c>
      <c s="2" t="s" r="D1">
        <v>26</v>
      </c>
    </row>
    <row spans="1:4" r="2">
      <c s="3" t="s" r="A2">
        <v>55</v>
      </c>
    </row>
    <row spans="1:4" r="3">
      <c s="4" t="s" r="A3">
        <v>56</v>
      </c>
      <c s="7" t="n" r="B3">
        <v>185520</v>
      </c>
      <c s="7" t="n" r="C3">
        <v>166646</v>
      </c>
      <c s="7" t="n" r="D3">
        <v>168557</v>
      </c>
    </row>
    <row spans="1:4" r="4">
      <c s="4" t="s" r="A4">
        <v>57</v>
      </c>
      <c s="8" t="n" r="B4">
        <v>0.01</v>
      </c>
      <c s="8" t="n" r="C4">
        <v>0.01</v>
      </c>
      <c s="8" t="n" r="D4">
        <v>0.01</v>
      </c>
    </row>
    <row spans="1:4" r="5">
      <c s="4" t="s" r="A5">
        <v>58</v>
      </c>
      <c s="6" t="n" r="B5">
        <v>1000000</v>
      </c>
      <c s="6" t="n" r="C5">
        <v>1000000</v>
      </c>
      <c s="6" t="n" r="D5">
        <v>1000000</v>
      </c>
    </row>
    <row spans="1:4" r="6">
      <c s="4" t="s" r="A6">
        <v>59</v>
      </c>
      <c s="6" t="n" r="B6">
        <v>0</v>
      </c>
      <c s="6" t="n" r="C6">
        <v>0</v>
      </c>
      <c s="6" t="n" r="D6">
        <v>0</v>
      </c>
    </row>
    <row spans="1:4" r="7">
      <c s="4" t="s" r="A7">
        <v>60</v>
      </c>
      <c s="6" t="n" r="B7">
        <v>0</v>
      </c>
      <c s="6" t="n" r="C7">
        <v>0</v>
      </c>
      <c s="6" t="n" r="D7">
        <v>0</v>
      </c>
    </row>
    <row spans="1:4" r="8">
      <c s="4" t="s" r="A8">
        <v>61</v>
      </c>
      <c s="8" t="n" r="B8">
        <v>0.01</v>
      </c>
      <c s="8" t="n" r="C8">
        <v>0.01</v>
      </c>
      <c s="8" t="n" r="D8">
        <v>0.01</v>
      </c>
    </row>
    <row spans="1:4" r="9">
      <c s="4" t="s" r="A9">
        <v>62</v>
      </c>
      <c s="6" t="n" r="B9">
        <v>100000000</v>
      </c>
      <c s="6" t="n" r="C9">
        <v>100000000</v>
      </c>
      <c s="6" t="n" r="D9">
        <v>100000000</v>
      </c>
    </row>
    <row spans="1:4" r="10">
      <c s="4" t="s" r="A10">
        <v>63</v>
      </c>
      <c s="6" t="n" r="B10">
        <v>45675579</v>
      </c>
      <c s="6" t="n" r="C10">
        <v>44918649</v>
      </c>
      <c s="6" t="n" r="D10">
        <v>44945280</v>
      </c>
    </row>
    <row spans="1:4" r="11">
      <c s="4" t="s" r="A11">
        <v>64</v>
      </c>
      <c s="6" t="n" r="B11">
        <v>45675579</v>
      </c>
      <c s="6" t="n" r="C11">
        <v>44918649</v>
      </c>
      <c s="6" t="n" r="D11">
        <v>4494528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5</v>
      </c>
      <c s="2" t="s" r="B1">
        <v>66</v>
      </c>
      <c s="2" t="s" r="D1">
        <v>1</v>
      </c>
    </row>
    <row spans="1:5" r="2">
      <c s="2" t="s" r="B2">
        <v>2</v>
      </c>
      <c s="2" t="s" r="C2">
        <v>26</v>
      </c>
      <c s="2" t="s" r="D2">
        <v>2</v>
      </c>
      <c s="2" t="s" r="E2">
        <v>26</v>
      </c>
    </row>
    <row spans="1:5" r="3">
      <c s="3" t="s" r="A3">
        <v>67</v>
      </c>
    </row>
    <row spans="1:5" r="4">
      <c s="4" t="s" r="A4">
        <v>68</v>
      </c>
      <c s="7" t="n" r="B4">
        <v>300665</v>
      </c>
      <c s="7" t="n" r="C4">
        <v>303667</v>
      </c>
      <c s="7" t="n" r="D4">
        <v>965769</v>
      </c>
      <c s="7" t="n" r="E4">
        <v>930678</v>
      </c>
    </row>
    <row spans="1:5" r="5">
      <c s="4" t="s" r="A5">
        <v>69</v>
      </c>
      <c s="6" t="n" r="B5">
        <v>218497</v>
      </c>
      <c s="6" t="n" r="C5">
        <v>219106</v>
      </c>
      <c s="6" t="n" r="D5">
        <v>686286</v>
      </c>
      <c s="6" t="n" r="E5">
        <v>657547</v>
      </c>
    </row>
    <row spans="1:5" r="6">
      <c s="4" t="s" r="A6">
        <v>70</v>
      </c>
      <c s="6" t="n" r="B6">
        <v>82168</v>
      </c>
      <c s="6" t="n" r="C6">
        <v>84561</v>
      </c>
      <c s="6" t="n" r="D6">
        <v>279483</v>
      </c>
      <c s="6" t="n" r="E6">
        <v>273131</v>
      </c>
    </row>
    <row spans="1:5" r="7">
      <c s="4" t="s" r="A7">
        <v>71</v>
      </c>
      <c s="6" t="n" r="B7">
        <v>81464</v>
      </c>
      <c s="6" t="n" r="C7">
        <v>86277</v>
      </c>
      <c s="6" t="n" r="D7">
        <v>248631</v>
      </c>
      <c s="6" t="n" r="E7">
        <v>248957</v>
      </c>
    </row>
    <row spans="1:5" r="8">
      <c s="4" t="s" r="A8">
        <v>72</v>
      </c>
      <c s="6" t="n" r="B8">
        <v>704</v>
      </c>
      <c s="6" t="n" r="C8">
        <v>-1716</v>
      </c>
      <c s="6" t="n" r="D8">
        <v>30852</v>
      </c>
      <c s="6" t="n" r="E8">
        <v>24174</v>
      </c>
    </row>
    <row spans="1:5" r="9">
      <c s="4" t="s" r="A9">
        <v>73</v>
      </c>
      <c s="6" t="n" r="B9">
        <v>891</v>
      </c>
      <c s="6" t="n" r="C9">
        <v>66</v>
      </c>
      <c s="6" t="n" r="D9">
        <v>2384</v>
      </c>
      <c s="6" t="n" r="E9">
        <v>200</v>
      </c>
    </row>
    <row spans="1:5" r="10">
      <c s="4" t="s" r="A10">
        <v>74</v>
      </c>
      <c s="6" t="n" r="B10">
        <v>-187</v>
      </c>
      <c s="6" t="n" r="C10">
        <v>-1782</v>
      </c>
      <c s="6" t="n" r="D10">
        <v>28468</v>
      </c>
      <c s="6" t="n" r="E10">
        <v>23974</v>
      </c>
    </row>
    <row spans="1:5" r="11">
      <c s="4" t="s" r="A11">
        <v>75</v>
      </c>
      <c s="6" t="n" r="B11">
        <v>10</v>
      </c>
      <c s="6" t="n" r="C11">
        <v>-571</v>
      </c>
      <c s="6" t="n" r="D11">
        <v>11007</v>
      </c>
      <c s="6" t="n" r="E11">
        <v>9373</v>
      </c>
    </row>
    <row spans="1:5" r="12">
      <c s="4" t="s" r="A12">
        <v>76</v>
      </c>
      <c s="7" t="n" r="B12">
        <v>-197</v>
      </c>
      <c s="7" t="n" r="C12">
        <v>-1211</v>
      </c>
      <c s="7" t="n" r="D12">
        <v>17461</v>
      </c>
      <c s="7" t="n" r="E12">
        <v>14601</v>
      </c>
    </row>
    <row spans="1:5" r="13">
      <c s="3" t="s" r="A13">
        <v>77</v>
      </c>
    </row>
    <row spans="1:5" r="14">
      <c s="4" t="s" r="A14">
        <v>78</v>
      </c>
      <c s="8" t="n" r="B14">
        <v>-0.01</v>
      </c>
      <c s="8" t="n" r="C14">
        <v>-0.03</v>
      </c>
      <c s="8" t="n" r="D14">
        <v>0.39</v>
      </c>
      <c s="8" t="n" r="E14">
        <v>0.33</v>
      </c>
    </row>
    <row spans="1:5" r="15">
      <c s="4" t="s" r="A15">
        <v>79</v>
      </c>
      <c s="8" t="n" r="B15">
        <v>-0.01</v>
      </c>
      <c s="8" t="n" r="C15">
        <v>-0.03</v>
      </c>
      <c s="8" t="n" r="D15">
        <v>0.37</v>
      </c>
      <c s="8" t="n" r="E15">
        <v>0.32</v>
      </c>
    </row>
    <row spans="1:5" r="16">
      <c s="3" t="s" r="A16">
        <v>80</v>
      </c>
    </row>
    <row spans="1:5" r="17">
      <c s="4" t="s" r="A17">
        <v>78</v>
      </c>
      <c s="6" t="n" r="B17">
        <v>44791</v>
      </c>
      <c s="6" t="n" r="C17">
        <v>43857</v>
      </c>
      <c s="6" t="n" r="D17">
        <v>44704</v>
      </c>
      <c s="6" t="n" r="E17">
        <v>43833</v>
      </c>
    </row>
    <row spans="1:5" r="18">
      <c s="4" t="s" r="A18">
        <v>79</v>
      </c>
      <c s="6" t="n" r="B18">
        <v>44791</v>
      </c>
      <c s="6" t="n" r="C18">
        <v>43857</v>
      </c>
      <c s="6" t="n" r="D18">
        <v>45916</v>
      </c>
      <c s="6" t="n" r="E18">
        <v>44664</v>
      </c>
    </row>
    <row spans="1:5" r="19">
      <c s="4" t="s" r="A19">
        <v>81</v>
      </c>
      <c s="9" t="n" r="B19">
        <v>0.075</v>
      </c>
      <c s="9" t="n" r="C19">
        <v>0.075</v>
      </c>
      <c s="9" t="n" r="D19">
        <v>5.225</v>
      </c>
      <c s="9" t="n" r="E19">
        <v>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2</v>
      </c>
      <c s="2" t="s" r="B1">
        <v>66</v>
      </c>
      <c s="2" t="s" r="D1">
        <v>1</v>
      </c>
    </row>
    <row spans="1:5" r="2">
      <c s="2" t="s" r="B2">
        <v>2</v>
      </c>
      <c s="2" t="s" r="C2">
        <v>26</v>
      </c>
      <c s="2" t="s" r="D2">
        <v>2</v>
      </c>
      <c s="2" t="s" r="E2">
        <v>26</v>
      </c>
    </row>
    <row spans="1:5" r="3">
      <c s="3" t="s" r="A3">
        <v>83</v>
      </c>
    </row>
    <row spans="1:5" r="4">
      <c s="4" t="s" r="A4">
        <v>76</v>
      </c>
      <c s="7" t="n" r="B4">
        <v>-197</v>
      </c>
      <c s="7" t="n" r="C4">
        <v>-1211</v>
      </c>
      <c s="7" t="n" r="D4">
        <v>17461</v>
      </c>
      <c s="7" t="n" r="E4">
        <v>14601</v>
      </c>
    </row>
    <row spans="1:5" r="5">
      <c s="3" t="s" r="A5">
        <v>84</v>
      </c>
    </row>
    <row spans="1:5" r="6">
      <c s="4" t="s" r="A6">
        <v>85</v>
      </c>
      <c s="6" t="n" r="B6">
        <v>4</v>
      </c>
      <c s="6" t="n" r="C6">
        <v>3</v>
      </c>
      <c s="6" t="n" r="D6">
        <v>12</v>
      </c>
      <c s="6" t="n" r="E6">
        <v>8</v>
      </c>
    </row>
    <row spans="1:5" r="7">
      <c s="4" t="s" r="A7">
        <v>86</v>
      </c>
      <c s="7" t="n" r="B7">
        <v>-193</v>
      </c>
      <c s="7" t="n" r="C7">
        <v>-1208</v>
      </c>
      <c s="7" t="n" r="D7">
        <v>17473</v>
      </c>
      <c s="7" t="n" r="E7">
        <v>1460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46"/>
  </cols>
  <sheetData>
    <row spans="1:6" r="1">
      <c s="1" t="s" r="A1">
        <v>87</v>
      </c>
      <c s="2" t="s" r="B1">
        <v>88</v>
      </c>
      <c s="2" t="s" r="C1">
        <v>89</v>
      </c>
      <c s="2" t="s" r="D1">
        <v>90</v>
      </c>
      <c s="2" t="s" r="E1">
        <v>91</v>
      </c>
      <c s="2" t="s" r="F1">
        <v>92</v>
      </c>
    </row>
    <row spans="1:6" r="2">
      <c s="4" t="s" r="A2">
        <v>93</v>
      </c>
      <c s="7" t="n" r="B2">
        <v>284938</v>
      </c>
      <c s="7" t="n" r="C2">
        <v>449</v>
      </c>
      <c s="7" t="n" r="D2">
        <v>34875</v>
      </c>
      <c s="7" t="n" r="E2">
        <v>250046</v>
      </c>
      <c s="7" t="n" r="F2">
        <v>-432</v>
      </c>
    </row>
    <row spans="1:6" r="3">
      <c s="4" t="s" r="A3">
        <v>94</v>
      </c>
      <c s="6" t="n" r="C3">
        <v>44919</v>
      </c>
    </row>
    <row spans="1:6" r="4">
      <c s="4" t="s" r="A4">
        <v>95</v>
      </c>
      <c s="6" t="n" r="B4">
        <v>17461</v>
      </c>
      <c s="6" t="n" r="E4">
        <v>17461</v>
      </c>
    </row>
    <row spans="1:6" r="5">
      <c s="4" t="s" r="A5">
        <v>96</v>
      </c>
      <c s="6" t="n" r="B5">
        <v>12</v>
      </c>
      <c s="6" t="n" r="F5">
        <v>12</v>
      </c>
    </row>
    <row spans="1:6" r="6">
      <c s="4" t="s" r="A6">
        <v>97</v>
      </c>
      <c s="6" t="n" r="B6">
        <v>204</v>
      </c>
      <c s="7" t="n" r="C6">
        <v>1</v>
      </c>
      <c s="6" t="n" r="D6">
        <v>203</v>
      </c>
    </row>
    <row spans="1:6" r="7">
      <c s="4" t="s" r="A7">
        <v>98</v>
      </c>
      <c s="6" t="n" r="C7">
        <v>70</v>
      </c>
    </row>
    <row spans="1:6" r="8">
      <c s="4" t="s" r="A8">
        <v>99</v>
      </c>
      <c s="6" t="n" r="B8">
        <v>358</v>
      </c>
      <c s="6" t="n" r="D8">
        <v>358</v>
      </c>
    </row>
    <row spans="1:6" r="9">
      <c s="4" t="s" r="A9">
        <v>100</v>
      </c>
      <c s="6" t="n" r="C9">
        <v>40</v>
      </c>
    </row>
    <row spans="1:6" r="10">
      <c s="4" t="s" r="A10">
        <v>101</v>
      </c>
      <c s="6" t="n" r="B10">
        <v>-3212</v>
      </c>
      <c s="7" t="n" r="C10">
        <v>-2</v>
      </c>
      <c s="6" t="n" r="D10">
        <v>-3210</v>
      </c>
    </row>
    <row spans="1:6" r="11">
      <c s="4" t="s" r="A11">
        <v>102</v>
      </c>
      <c s="6" t="n" r="C11">
        <v>-214</v>
      </c>
    </row>
    <row spans="1:6" r="12">
      <c s="4" t="s" r="A12">
        <v>103</v>
      </c>
      <c s="7" t="n" r="C12">
        <v>9</v>
      </c>
      <c s="6" t="n" r="D12">
        <v>-9</v>
      </c>
    </row>
    <row spans="1:6" r="13">
      <c s="4" t="s" r="A13">
        <v>104</v>
      </c>
      <c s="6" t="n" r="C13">
        <v>861</v>
      </c>
    </row>
    <row spans="1:6" r="14">
      <c s="4" t="s" r="A14">
        <v>105</v>
      </c>
      <c s="6" t="n" r="B14">
        <v>5773</v>
      </c>
      <c s="6" t="n" r="D14">
        <v>5773</v>
      </c>
    </row>
    <row spans="1:6" r="15">
      <c s="4" t="s" r="A15">
        <v>106</v>
      </c>
      <c s="6" t="n" r="B15">
        <v>3836</v>
      </c>
      <c s="6" t="n" r="D15">
        <v>3836</v>
      </c>
    </row>
    <row spans="1:6" r="16">
      <c s="4" t="s" r="A16">
        <v>107</v>
      </c>
      <c s="6" t="n" r="B16">
        <v>-235691</v>
      </c>
      <c s="6" t="n" r="E16">
        <v>-235691</v>
      </c>
    </row>
    <row spans="1:6" r="17">
      <c s="4" t="s" r="A17">
        <v>108</v>
      </c>
      <c s="6" t="n" r="B17">
        <v>-1419</v>
      </c>
      <c s="6" t="n" r="E17">
        <v>-1419</v>
      </c>
    </row>
    <row spans="1:6" r="18">
      <c s="4" t="s" r="A18">
        <v>109</v>
      </c>
      <c s="7" t="n" r="B18">
        <v>72260</v>
      </c>
      <c s="7" t="n" r="C18">
        <v>457</v>
      </c>
      <c s="7" t="n" r="D18">
        <v>41826</v>
      </c>
      <c s="7" t="n" r="E18">
        <v>30397</v>
      </c>
      <c s="7" t="n" r="F18">
        <v>-420</v>
      </c>
    </row>
    <row spans="1:6" r="19">
      <c s="4" t="s" r="A19">
        <v>110</v>
      </c>
      <c s="6" t="n" r="C19">
        <v>4567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4"/>
  </cols>
  <sheetData>
    <row spans="1:2" r="1">
      <c s="1" t="s" r="A1">
        <v>111</v>
      </c>
      <c s="2" t="s" r="B1">
        <v>1</v>
      </c>
    </row>
    <row spans="1:2" r="2">
      <c s="2" t="s" r="B2">
        <v>112</v>
      </c>
    </row>
    <row spans="1:2" r="3">
      <c s="4" t="s" r="A3">
        <v>113</v>
      </c>
      <c s="9" t="n" r="B3">
        <v>5.225</v>
      </c>
    </row>
    <row spans="1:2" r="4">
      <c s="4" t="s" r="A4">
        <v>91</v>
      </c>
    </row>
    <row spans="1:2" r="5">
      <c s="4" t="s" r="A5">
        <v>113</v>
      </c>
      <c s="9" t="n" r="B5">
        <v>5.2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14</v>
      </c>
      <c s="2" t="s" r="B1">
        <v>1</v>
      </c>
    </row>
    <row spans="1:3" r="2">
      <c s="2" t="s" r="B2">
        <v>2</v>
      </c>
      <c s="2" t="s" r="C2">
        <v>26</v>
      </c>
    </row>
    <row spans="1:3" r="3">
      <c s="3" t="s" r="A3">
        <v>115</v>
      </c>
    </row>
    <row spans="1:3" r="4">
      <c s="4" t="s" r="A4">
        <v>95</v>
      </c>
      <c s="7" t="n" r="B4">
        <v>17461</v>
      </c>
      <c s="7" t="n" r="C4">
        <v>14601</v>
      </c>
    </row>
    <row spans="1:3" r="5">
      <c s="3" t="s" r="A5">
        <v>116</v>
      </c>
    </row>
    <row spans="1:3" r="6">
      <c s="4" t="s" r="A6">
        <v>117</v>
      </c>
      <c s="6" t="n" r="B6">
        <v>22050</v>
      </c>
      <c s="6" t="n" r="C6">
        <v>21709</v>
      </c>
    </row>
    <row spans="1:3" r="7">
      <c s="4" t="s" r="A7">
        <v>105</v>
      </c>
      <c s="6" t="n" r="B7">
        <v>5773</v>
      </c>
      <c s="6" t="n" r="C7">
        <v>5492</v>
      </c>
    </row>
    <row spans="1:3" r="8">
      <c s="4" t="s" r="A8">
        <v>118</v>
      </c>
      <c s="6" t="n" r="B8">
        <v>7</v>
      </c>
      <c s="6" t="n" r="C8">
        <v>1163</v>
      </c>
    </row>
    <row spans="1:3" r="9">
      <c s="4" t="s" r="A9">
        <v>119</v>
      </c>
      <c s="6" t="n" r="C9">
        <v>96</v>
      </c>
    </row>
    <row spans="1:3" r="10">
      <c s="4" t="s" r="A10">
        <v>120</v>
      </c>
      <c s="6" t="n" r="B10">
        <v>53</v>
      </c>
      <c s="6" t="n" r="C10">
        <v>121</v>
      </c>
    </row>
    <row spans="1:3" r="11">
      <c s="4" t="s" r="A11">
        <v>121</v>
      </c>
      <c s="6" t="n" r="B11">
        <v>-809</v>
      </c>
      <c s="6" t="n" r="C11">
        <v>1399</v>
      </c>
    </row>
    <row spans="1:3" r="12">
      <c s="4" t="s" r="A12">
        <v>106</v>
      </c>
      <c s="6" t="n" r="B12">
        <v>3836</v>
      </c>
      <c s="6" t="n" r="C12">
        <v>756</v>
      </c>
    </row>
    <row spans="1:3" r="13">
      <c s="4" t="s" r="A13">
        <v>122</v>
      </c>
      <c s="6" t="n" r="B13">
        <v>-3875</v>
      </c>
      <c s="6" t="n" r="C13">
        <v>-879</v>
      </c>
    </row>
    <row spans="1:3" r="14">
      <c s="3" t="s" r="A14">
        <v>123</v>
      </c>
    </row>
    <row spans="1:3" r="15">
      <c s="4" t="s" r="A15">
        <v>29</v>
      </c>
      <c s="6" t="n" r="B15">
        <v>-87289</v>
      </c>
      <c s="6" t="n" r="C15">
        <v>-82204</v>
      </c>
    </row>
    <row spans="1:3" r="16">
      <c s="4" t="s" r="A16">
        <v>30</v>
      </c>
      <c s="6" t="n" r="B16">
        <v>-12181</v>
      </c>
      <c s="6" t="n" r="C16">
        <v>-4278</v>
      </c>
    </row>
    <row spans="1:3" r="17">
      <c s="4" t="s" r="A17">
        <v>33</v>
      </c>
      <c s="6" t="n" r="B17">
        <v>603</v>
      </c>
      <c s="6" t="n" r="C17">
        <v>-3591</v>
      </c>
    </row>
    <row spans="1:3" r="18">
      <c s="4" t="s" r="A18">
        <v>36</v>
      </c>
      <c s="6" t="n" r="B18">
        <v>71617</v>
      </c>
      <c s="6" t="n" r="C18">
        <v>83446</v>
      </c>
    </row>
    <row spans="1:3" r="19">
      <c s="4" t="s" r="A19">
        <v>38</v>
      </c>
      <c s="6" t="n" r="B19">
        <v>-2177</v>
      </c>
      <c s="6" t="n" r="C19">
        <v>-1729</v>
      </c>
    </row>
    <row spans="1:3" r="20">
      <c s="4" t="s" r="A20">
        <v>42</v>
      </c>
      <c s="6" t="n" r="B20">
        <v>11226</v>
      </c>
      <c s="6" t="n" r="C20">
        <v>6477</v>
      </c>
    </row>
    <row spans="1:3" r="21">
      <c s="4" t="s" r="A21">
        <v>124</v>
      </c>
      <c s="6" t="n" r="B21">
        <v>26295</v>
      </c>
      <c s="6" t="n" r="C21">
        <v>42579</v>
      </c>
    </row>
    <row spans="1:3" r="22">
      <c s="3" t="s" r="A22">
        <v>125</v>
      </c>
    </row>
    <row spans="1:3" r="23">
      <c s="4" t="s" r="A23">
        <v>126</v>
      </c>
      <c s="6" t="n" r="B23">
        <v>-34470</v>
      </c>
      <c s="6" t="n" r="C23">
        <v>-34043</v>
      </c>
    </row>
    <row spans="1:3" r="24">
      <c s="4" t="s" r="A24">
        <v>127</v>
      </c>
      <c s="6" t="n" r="B24">
        <v>-34470</v>
      </c>
      <c s="6" t="n" r="C24">
        <v>-34043</v>
      </c>
    </row>
    <row spans="1:3" r="25">
      <c s="3" t="s" r="A25">
        <v>128</v>
      </c>
    </row>
    <row spans="1:3" r="26">
      <c s="4" t="s" r="A26">
        <v>129</v>
      </c>
      <c s="6" t="n" r="B26">
        <v>533334</v>
      </c>
    </row>
    <row spans="1:3" r="27">
      <c s="4" t="s" r="A27">
        <v>130</v>
      </c>
      <c s="6" t="n" r="B27">
        <v>-341501</v>
      </c>
    </row>
    <row spans="1:3" r="28">
      <c s="4" t="s" r="A28">
        <v>131</v>
      </c>
      <c s="6" t="n" r="B28">
        <v>-380</v>
      </c>
    </row>
    <row spans="1:3" r="29">
      <c s="4" t="s" r="A29">
        <v>107</v>
      </c>
      <c s="6" t="n" r="B29">
        <v>-235691</v>
      </c>
      <c s="6" t="n" r="C29">
        <v>-8929</v>
      </c>
    </row>
    <row spans="1:3" r="30">
      <c s="4" t="s" r="A30">
        <v>122</v>
      </c>
      <c s="6" t="n" r="B30">
        <v>3875</v>
      </c>
      <c s="6" t="n" r="C30">
        <v>879</v>
      </c>
    </row>
    <row spans="1:3" r="31">
      <c s="4" t="s" r="A31">
        <v>132</v>
      </c>
      <c s="6" t="n" r="B31">
        <v>562</v>
      </c>
      <c s="6" t="n" r="C31">
        <v>427</v>
      </c>
    </row>
    <row spans="1:3" r="32">
      <c s="4" t="s" r="A32">
        <v>133</v>
      </c>
      <c s="6" t="n" r="B32">
        <v>-3212</v>
      </c>
      <c s="6" t="n" r="C32">
        <v>-2885</v>
      </c>
    </row>
    <row spans="1:3" r="33">
      <c s="4" t="s" r="A33">
        <v>134</v>
      </c>
      <c s="6" t="n" r="B33">
        <v>-43013</v>
      </c>
      <c s="6" t="n" r="C33">
        <v>-10508</v>
      </c>
    </row>
    <row spans="1:3" r="34">
      <c s="4" t="s" r="A34">
        <v>135</v>
      </c>
      <c s="6" t="n" r="B34">
        <v>-51188</v>
      </c>
      <c s="6" t="n" r="C34">
        <v>-1972</v>
      </c>
    </row>
    <row spans="1:3" r="35">
      <c s="4" t="s" r="A35">
        <v>136</v>
      </c>
      <c s="6" t="n" r="B35">
        <v>65314</v>
      </c>
      <c s="6" t="n" r="C35">
        <v>66854</v>
      </c>
    </row>
    <row spans="1:3" r="36">
      <c s="4" t="s" r="A36">
        <v>137</v>
      </c>
      <c s="6" t="n" r="B36">
        <v>14126</v>
      </c>
      <c s="6" t="n" r="C36">
        <v>64882</v>
      </c>
    </row>
    <row spans="1:3" r="37">
      <c s="3" t="s" r="A37">
        <v>138</v>
      </c>
    </row>
    <row spans="1:3" r="38">
      <c s="4" t="s" r="A38">
        <v>139</v>
      </c>
      <c s="6" t="n" r="B38">
        <v>12304</v>
      </c>
      <c s="6" t="n" r="C38">
        <v>8802</v>
      </c>
    </row>
    <row spans="1:3" r="39">
      <c s="4" t="s" r="A39">
        <v>140</v>
      </c>
      <c s="6" t="n" r="B39">
        <v>2130</v>
      </c>
      <c s="6" t="n" r="C39">
        <v>273</v>
      </c>
    </row>
    <row spans="1:3" r="40">
      <c s="4" t="s" r="A40">
        <v>141</v>
      </c>
      <c s="7" t="n" r="B40">
        <v>4051</v>
      </c>
      <c s="7" t="n" r="C40">
        <v>135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42</v>
      </c>
      <c s="2" t="s" r="B1">
        <v>1</v>
      </c>
    </row>
    <row spans="1:2" r="2">
      <c s="2" t="s" r="B2">
        <v>2</v>
      </c>
    </row>
    <row spans="1:2" r="3">
      <c s="3" t="s" r="A3">
        <v>143</v>
      </c>
    </row>
    <row spans="1:2" r="4">
      <c s="4" t="s" r="A4">
        <v>142</v>
      </c>
      <c s="4" t="s" r="B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sis of Presentation</vt:lpstr>
      <vt:lpstr>Accrued Expenses and Other Curr</vt:lpstr>
      <vt:lpstr>Fair Value Measurements</vt:lpstr>
      <vt:lpstr>Debt</vt:lpstr>
      <vt:lpstr>Shareholders' Equity</vt:lpstr>
      <vt:lpstr>Earnings Per Share</vt:lpstr>
      <vt:lpstr>Commitments and Contingencies</vt:lpstr>
      <vt:lpstr>Basis of Presentation (Policies</vt:lpstr>
      <vt:lpstr>Accrued Expenses and Other Cu17</vt:lpstr>
      <vt:lpstr>Debt (Tables)</vt:lpstr>
      <vt:lpstr>Earnings Per Share (Tables)</vt:lpstr>
      <vt:lpstr>Accrued Expenses and Other Cu20</vt:lpstr>
      <vt:lpstr>Fair Value Measurements - Addit</vt:lpstr>
      <vt:lpstr>Debt - Additional Information (</vt:lpstr>
      <vt:lpstr>Debt - Summary of Long-term Deb</vt:lpstr>
      <vt:lpstr>Debt - Aggregate Maturities of </vt:lpstr>
      <vt:lpstr>Shareholders' Equity - Addition</vt:lpstr>
      <vt:lpstr>Earnings Per Share - Basic and </vt:lpstr>
      <vt:lpstr>Earnings Per Share - Additional</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9T13:39:14Z</dcterms:created>
  <dcterms:modified xmlns:dcterms="http://purl.org/dc/terms/" xmlns:xsi="http://www.w3.org/2001/XMLSchema-instance" xsi:type="dcterms:W3CDTF">2015-12-09T13:39:14Z</dcterms:modified>
  <dc:title xmlns:dc="http://purl.org/dc/elements/1.1/">Untitled</dc:title>
  <dc:description xmlns:dc="http://purl.org/dc/elements/1.1/"/>
  <dc:subject xmlns:dc="http://purl.org/dc/elements/1.1/"/>
  <cp:keywords/>
  <cp:category/>
</cp:coreProperties>
</file>